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dditional Balance Sheet Inform" sheetId="9" state="visible" r:id="rId9"/>
    <sheet xmlns:r="http://schemas.openxmlformats.org/officeDocument/2006/relationships" name="Other Intangible Asse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Net Income per Common Share"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ew Accounting Pronouncements (" sheetId="21" state="visible" r:id="rId21"/>
    <sheet xmlns:r="http://schemas.openxmlformats.org/officeDocument/2006/relationships" name="Additional Balance Sheet Info_2" sheetId="22" state="visible" r:id="rId22"/>
    <sheet xmlns:r="http://schemas.openxmlformats.org/officeDocument/2006/relationships" name="Other Intangible Assets (Tables" sheetId="23" state="visible" r:id="rId23"/>
    <sheet xmlns:r="http://schemas.openxmlformats.org/officeDocument/2006/relationships" name="Leases (Tables)" sheetId="24" state="visible" r:id="rId24"/>
    <sheet xmlns:r="http://schemas.openxmlformats.org/officeDocument/2006/relationships" name="Stockholders' Equity Schedule o"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Net Income per Common Share (Ta" sheetId="28" state="visible" r:id="rId28"/>
    <sheet xmlns:r="http://schemas.openxmlformats.org/officeDocument/2006/relationships" name="Fair Value Measurements (Tables" sheetId="29" state="visible" r:id="rId29"/>
    <sheet xmlns:r="http://schemas.openxmlformats.org/officeDocument/2006/relationships" name="Derivatives and Hedging Activ_2" sheetId="30" state="visible" r:id="rId30"/>
    <sheet xmlns:r="http://schemas.openxmlformats.org/officeDocument/2006/relationships" name="Additional Balance Sheet Info_3" sheetId="31" state="visible" r:id="rId31"/>
    <sheet xmlns:r="http://schemas.openxmlformats.org/officeDocument/2006/relationships" name="Additional Balance Sheet Info_4" sheetId="32" state="visible" r:id="rId32"/>
    <sheet xmlns:r="http://schemas.openxmlformats.org/officeDocument/2006/relationships" name="Other Intangible Assets (Detail" sheetId="33" state="visible" r:id="rId33"/>
    <sheet xmlns:r="http://schemas.openxmlformats.org/officeDocument/2006/relationships" name="Other Intangible Assets - Addit" sheetId="34" state="visible" r:id="rId34"/>
    <sheet xmlns:r="http://schemas.openxmlformats.org/officeDocument/2006/relationships" name="Leases (Details)" sheetId="35" state="visible" r:id="rId35"/>
    <sheet xmlns:r="http://schemas.openxmlformats.org/officeDocument/2006/relationships" name="Stockholders' Equity - Addition"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Revenue Recognition (Details)" sheetId="39" state="visible" r:id="rId39"/>
    <sheet xmlns:r="http://schemas.openxmlformats.org/officeDocument/2006/relationships" name="Segment Information Net Sales b" sheetId="40" state="visible" r:id="rId40"/>
    <sheet xmlns:r="http://schemas.openxmlformats.org/officeDocument/2006/relationships" name="Segment Information Segment Pro" sheetId="41" state="visible" r:id="rId41"/>
    <sheet xmlns:r="http://schemas.openxmlformats.org/officeDocument/2006/relationships" name="Segment Information - Net Incom"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Fair Value Measurements (Detail" sheetId="45" state="visible" r:id="rId45"/>
    <sheet xmlns:r="http://schemas.openxmlformats.org/officeDocument/2006/relationships" name="Derivatives and Hedging Activ_3" sheetId="46" state="visible" r:id="rId46"/>
    <sheet xmlns:r="http://schemas.openxmlformats.org/officeDocument/2006/relationships" name="Derivative Instruments and Hedg"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Income Taxes Income Taxes (Deta" sheetId="50" state="visible" r:id="rId50"/>
    <sheet xmlns:r="http://schemas.openxmlformats.org/officeDocument/2006/relationships" name="Subsequent Events (Detail)"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Document and Entity Information - shares</t>
        </is>
      </c>
      <c r="B1" s="2" t="inlineStr">
        <is>
          <t>9 Months Ended</t>
        </is>
      </c>
    </row>
    <row r="2">
      <c r="B2" s="2" t="inlineStr">
        <is>
          <t>Apr. 30, 2021</t>
        </is>
      </c>
      <c r="C2" s="2" t="inlineStr">
        <is>
          <t>May 18, 2021</t>
        </is>
      </c>
    </row>
    <row r="3">
      <c r="A3" s="3" t="inlineStr">
        <is>
          <t>Entity Information [Line Items]</t>
        </is>
      </c>
    </row>
    <row r="4">
      <c r="A4" s="4" t="inlineStr">
        <is>
          <t>Document Type</t>
        </is>
      </c>
      <c r="B4" s="4" t="inlineStr">
        <is>
          <t>10-Q</t>
        </is>
      </c>
    </row>
    <row r="5">
      <c r="A5" s="4" t="inlineStr">
        <is>
          <t>Entity Registrant Name</t>
        </is>
      </c>
      <c r="B5" s="4" t="inlineStr">
        <is>
          <t>BRADY CORP</t>
        </is>
      </c>
    </row>
    <row r="6">
      <c r="A6" s="4" t="inlineStr">
        <is>
          <t>Amendment Flag</t>
        </is>
      </c>
      <c r="B6" s="4" t="inlineStr">
        <is>
          <t>false</t>
        </is>
      </c>
    </row>
    <row r="7">
      <c r="A7" s="4" t="inlineStr">
        <is>
          <t>Entity Central Index Key</t>
        </is>
      </c>
      <c r="B7" s="4" t="inlineStr">
        <is>
          <t>0000746598</t>
        </is>
      </c>
    </row>
    <row r="8">
      <c r="A8" s="4" t="inlineStr">
        <is>
          <t>Document Period End Date</t>
        </is>
      </c>
      <c r="B8" s="4" t="inlineStr">
        <is>
          <t>Apr. 30,
		2021</t>
        </is>
      </c>
    </row>
    <row r="9">
      <c r="A9" s="4" t="inlineStr">
        <is>
          <t>Document Fiscal Period Focus</t>
        </is>
      </c>
      <c r="B9" s="4" t="inlineStr">
        <is>
          <t>Q3</t>
        </is>
      </c>
    </row>
    <row r="10">
      <c r="A10" s="4" t="inlineStr">
        <is>
          <t>Current Fiscal Year End Date</t>
        </is>
      </c>
      <c r="B10" s="4" t="inlineStr">
        <is>
          <t>--07-31</t>
        </is>
      </c>
    </row>
    <row r="11">
      <c r="A11" s="4" t="inlineStr">
        <is>
          <t>Document Fiscal Year Focus</t>
        </is>
      </c>
      <c r="B11" s="4" t="inlineStr">
        <is>
          <t>2021</t>
        </is>
      </c>
    </row>
    <row r="12">
      <c r="A12" s="4" t="inlineStr">
        <is>
          <t>Entity Address, Address Line One</t>
        </is>
      </c>
      <c r="B12" s="4" t="inlineStr">
        <is>
          <t>6555 West Good Hope Road</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33</t>
        </is>
      </c>
    </row>
    <row r="16">
      <c r="A16" s="4" t="inlineStr">
        <is>
          <t>City Area Code</t>
        </is>
      </c>
      <c r="B16" s="4" t="inlineStr">
        <is>
          <t>414</t>
        </is>
      </c>
    </row>
    <row r="17">
      <c r="A17" s="4" t="inlineStr">
        <is>
          <t>Local Phone Number</t>
        </is>
      </c>
      <c r="B17" s="4" t="inlineStr">
        <is>
          <t>358-6600</t>
        </is>
      </c>
    </row>
    <row r="18">
      <c r="A18" s="4" t="inlineStr">
        <is>
          <t>Entity File Number</t>
        </is>
      </c>
      <c r="B18" s="4" t="inlineStr">
        <is>
          <t>1-14959</t>
        </is>
      </c>
    </row>
    <row r="19">
      <c r="A19" s="4" t="inlineStr">
        <is>
          <t>Entity Tax Identification Number</t>
        </is>
      </c>
      <c r="B19" s="4" t="inlineStr">
        <is>
          <t>39-0178960</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Document Transition Report</t>
        </is>
      </c>
      <c r="B26" s="4" t="inlineStr">
        <is>
          <t>false</t>
        </is>
      </c>
    </row>
    <row r="27">
      <c r="A27" s="4" t="inlineStr">
        <is>
          <t>Document Quarterly Report</t>
        </is>
      </c>
      <c r="B27" s="4" t="inlineStr">
        <is>
          <t>true</t>
        </is>
      </c>
    </row>
    <row r="28">
      <c r="A28" s="4" t="inlineStr">
        <is>
          <t>Trading Symbol</t>
        </is>
      </c>
      <c r="B28" s="4" t="inlineStr">
        <is>
          <t>BRC</t>
        </is>
      </c>
    </row>
    <row r="29">
      <c r="A29" s="4" t="inlineStr">
        <is>
          <t>Security Exchange Name</t>
        </is>
      </c>
      <c r="B29" s="4" t="inlineStr">
        <is>
          <t>NYSE</t>
        </is>
      </c>
    </row>
    <row r="30">
      <c r="A30" s="4" t="inlineStr">
        <is>
          <t>Title of 12(b) Security</t>
        </is>
      </c>
      <c r="B30" s="4" t="inlineStr">
        <is>
          <t>Class A Nonvoting Common Stock, par value $0.01 per share</t>
        </is>
      </c>
    </row>
    <row r="31">
      <c r="A31" s="4" t="inlineStr">
        <is>
          <t>Entity Incorporation, State or Country Code</t>
        </is>
      </c>
      <c r="B31" s="4" t="inlineStr">
        <is>
          <t>WI</t>
        </is>
      </c>
    </row>
    <row r="32">
      <c r="A32" s="4" t="inlineStr">
        <is>
          <t>Class A nonvoting common stock</t>
        </is>
      </c>
    </row>
    <row r="33">
      <c r="A33" s="3" t="inlineStr">
        <is>
          <t>Entity Information [Line Items]</t>
        </is>
      </c>
    </row>
    <row r="34">
      <c r="A34" s="4" t="inlineStr">
        <is>
          <t>Entity Common Stock, Shares Outstanding</t>
        </is>
      </c>
      <c r="C34" s="5" t="n">
        <v>48524455</v>
      </c>
    </row>
    <row r="35">
      <c r="A35" s="4" t="inlineStr">
        <is>
          <t>Common Class B</t>
        </is>
      </c>
    </row>
    <row r="36">
      <c r="A36" s="3" t="inlineStr">
        <is>
          <t>Entity Information [Line Items]</t>
        </is>
      </c>
    </row>
    <row r="37">
      <c r="A37" s="4" t="inlineStr">
        <is>
          <t>Entity Common Stock, Shares Outstanding</t>
        </is>
      </c>
      <c r="C37" s="5" t="n">
        <v>3538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Apr. 30, 2021</t>
        </is>
      </c>
    </row>
    <row r="3">
      <c r="A3" s="3" t="inlineStr">
        <is>
          <t>Goodwill and Intangible Assets Disclosure [Abstract]</t>
        </is>
      </c>
    </row>
    <row r="4">
      <c r="A4" s="4" t="inlineStr">
        <is>
          <t>Intangible Assets Disclosure</t>
        </is>
      </c>
      <c r="B4" s="4" t="inlineStr">
        <is>
          <t>Other Intangible Assets Other intangible assets as of April 30, 2021 and July 31, 2020, consisted of the following: April 30, 2021 July 31, 2020 Weighted Average Amortization Period (Years) Gross Carrying Amount Accumulated Amortization Net Book Value Weighted Average Amortization Period (Years) Gross Carrying Amount Accumulated Amortization Net Book Value Definite-lived other intangible assets: Customer relationships and tradenames 9 $ 45,497 $ (36,783) $ 8,714 9 $ 45,385 $ (32,670) $ 12,715 Indefinite-lived other intangible assets: Tradenames N/A 9,814 — 9,814 N/A 9,619 — 9,619 Total $ 55,311 $ (36,783) $ 18,528 $ 55,004 $ (32,670) $ 22,334 The change in the gross carrying amount of other intangible assets as of April 30, 2021 compared to July 31, 2020 was due to the effect of currency fluctuations during the nine-month period. Amortization expense of intangible assets was $1,352 and $1,290 for the three months ended April 30, 2021 and 2020, respectively, and $4,056 and $3,872 for the nine months ended April 30, 2021 and 2020, respectively. Amortization expense over each of the next three fiscal years is projected to be $5,408, $5,121, and $2,241 for the fiscal years ending July 31, 2021, 2022, and 2023. No amortization expense for intangible assets is projected after July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ssee, Operating Leases</t>
        </is>
      </c>
      <c r="B4" s="4" t="inlineStr">
        <is>
          <t xml:space="preserve">Leases The Company leases certain manufacturing facilities, warehouses and office space, computer equipment, and vehicles accounted for as operating leases. Lease terms typically range from one year to ten years. As of April 30, 2021, the Company did not have any finance leases. Operating lease expense was $4,714 and $4,219 for the three months ended April 30, 2021 and 2020, respectively, and $12,956 and $13,897 for the nine months ended April 30, 2021 and 2020, respectively. Operating lease expense was recognized in either "Cost of goods sold" or "Selling, general and administrative" expenses in the condensed consolidated statements of income, based on the nature of the lease. Short-term lease expense, variable lease expenses, and sublease income was immaterial to the condensed consolidated statements of income for the three and nine months ended April 30, 2021 and 2020. Supplemental cash flow information related to the Company's operating leases for the nine months ended April 30, 2021 and 2020, was as follows: Nine months ended April 30, 2021 2020 Operating cash outflows from operating leases $ 13,965 $ 12,469 Operating lease assets obtained in exchange for new operating lease liabilities 5,832 10,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Apr. 30, 2021</t>
        </is>
      </c>
    </row>
    <row r="3">
      <c r="A3" s="3" t="inlineStr">
        <is>
          <t>Stockholders' Equity Note [Abstract]</t>
        </is>
      </c>
    </row>
    <row r="4">
      <c r="A4" s="4" t="inlineStr">
        <is>
          <t>Stockholders' Equity Disclosure</t>
        </is>
      </c>
      <c r="B4" s="4" t="inlineStr">
        <is>
          <t xml:space="preserve">Stockholders' Equity The following table illustrates the changes in the balances of each component of stockholders' equity for the three months ended April 30, 2021: Common Stock Additional Retained Earnings Treasury Stock Accumulated Other Comprehensive Loss Total Stockholders' Equity Balances at January 31, 2021 $ 548 $ 334,077 $ 745,960 $ (109,789) $ (51,461) $ 919,335 Net income — — 37,291 — — 37,291 Other comprehensive income, net of tax — — — — 2,913 2,913 Issuance of shares of Class A Common Stock under stock plan — 348 — 661 — 1,009 Stock-based compensation expense — 2,532 — — — 2,532 Cash dividends on Common Stock: Class A — $0.2200 per share — — (10,675) — — (10,675) Class B — $0.2200 per share — — (779) — — (779) Balances at April 30, 2021 $ 548 $ 336,957 $ 771,797 $ (109,128) $ (48,548) $ 951,626 The following table illustrates the changes in the balances of each component of stockholders' equity for the nine months ended April 30, 2021: Common Stock Additional Retained Earnings Treasury Stock Accumulated Other Comprehensive Loss Total Stockholders' Equity Balances at July 31, 2020 $ 548 $ 331,761 $ 704,456 $ (107,216) $ (66,477) $ 863,072 Net income — — 101,632 — — 101,632 Other comprehensive income, net of tax — — — — 17,929 17,929 Issuance of shares of Class A Common Stock under stock plan — (2,839) — 1,681 — (1,158) Tax benefit and withholdings from deferred compensation distributions — 32 — — — 32 Stock-based compensation expense — 8,003 — — — 8,003 Repurchase of shares of Class A Common Stock — — — (3,593) — (3,593) Cash dividends on Common Stock: Class A — $0.6600 per share — — (32,013) — — (32,013) Class B — $0.6434 per share — — (2,278) — — (2,278) Balances at April 30, 2021 $ 548 $ 336,957 $ 771,797 $ (109,128) $ (48,548) $ 951,626 The following table illustrates the changes in the balances of each component of stockholders' equity for the three months ended April 30, 2020: Common Stock Additional Retained Earnings Treasury Stock Accumulated Other Comprehensive Loss Total Stockholders' Equity Balances at January 31, 2020 $ 548 $ 329,263 $ 685,758 $ (43,155) $ (72,490) $ 899,924 Net income — — 13,633 — — 13,633 Other comprehensive loss, net of tax — — — — (19,752) (19,752) Issuance of shares of Class A Common Stock under stock plan — (91) — 517 — 426 Stock-based compensation expense — 1,796 — — — 1,796 Repurchase of shares of Class A Common Stock — — — (64,113) — (64,113) Cash dividends on Common Stock: Class A — $0.2175 per share — — (10,542) — — (10,542) Class B — $0.2175 per share — — (770) — — (770) Balances at April 30, 2020 $ 548 $ 330,968 $ 688,079 $ (106,751) $ (92,242) $ 820,602 The following table illustrates the changes in the balances of each component of stockholders' equity for the nine months ended April 30, 2020: Common Stock Additional Retained Earnings Treasury Stock Accumulated Other Comprehensive Loss Total Stockholders' Equity Balances at July 31, 2019 $ 548 $ 329,969 $ 637,843 $ (46,332) $ (71,254) $ 850,774 Net income — — 84,684 — — 84,684 Other comprehensive loss, net of tax — — — — (20,988) (20,988) Issuance of shares of Class A Common Stock under stock plan — (6,314) — 3,694 — (2,620) Tax benefit and withholdings from deferred compensation distributions — 133 — — — 133 Stock-based compensation expense — 7,180 — — — 7,180 Repurchase of shares of Class A Common Stock — — — (64,113) — (64,113) Cash dividends on Common Stock: Class A — $0.6525 per share — — (32,197) — — (32,197) Class B — $0.6359 per share — — (2,251) — — (2,251) Balances at April 30, 2020 $ 548 $ 330,968 $ 688,079 $ (106,751) $ (92,242) $ 820,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Apr. 30, 2021</t>
        </is>
      </c>
    </row>
    <row r="3">
      <c r="A3" s="3" t="inlineStr">
        <is>
          <t>Other Comprehensive Income (Loss), Tax [Abstract]</t>
        </is>
      </c>
    </row>
    <row r="4">
      <c r="A4" s="4" t="inlineStr">
        <is>
          <t>Accumulated Other Comprehensive Loss Disclosure</t>
        </is>
      </c>
      <c r="B4" s="4" t="inlineStr">
        <is>
          <t>Accumulated Other Comprehensive Loss Other comprehensive loss consists of foreign currency translation adjustments which includes the settlements of net investment hedges, unrealized gains and losses from cash flow hedges, and the unamortized gain on post-retirement plans, net of their related tax effects. The following table illustrates the changes in the balances of each component of accumulated other comprehensive loss, net of tax, for the nine months ended April 30, 2021: Unrealized (loss) gain on cash flow hedges Unamortized gain on post-retirement plans Foreign currency translation adjustments Accumulated other comprehensive loss Beginning balance, July 31, 2020 $ (200) $ 2,181 $ (68,458) $ (66,477) Other comprehensive income (loss) before reclassification 1,189 (23) 16,848 18,014 Amounts reclassified from accumulated other comprehensive loss (16) (69) — (85) Ending balance, April 30, 2021 $ 973 $ 2,089 $ (51,610) $ (48,548) The decrease in accumulated other comprehensive loss as of April 30, 2021 compared to July 31, 2020, was primarily due to the depreciation of the U.S. dollar against certain other currencies during the nine-month period. The following table illustrates the changes in the balances of each component of accumulated other comprehensive loss, net of tax, for the nine months ended April 30, 2020: Unrealized gain (loss) on cash flow hedges Unamortized gain on post-retirement plans Foreign currency translation adjustments Accumulated other comprehensive loss Beginning balance, July 31, 2019 $ 707 $ 2,800 $ (74,761) $ (71,254) Other comprehensive loss before reclassification (1,363) (216) (18,510) (20,089) Amounts reclassified from accumulated other comprehensive loss (584) (315) — (899) Ending balance, April 30, 2020 $ (1,240) $ 2,269 $ (93,271) $ (92,242) The increase in accumulated other comprehensive loss as of April 30, 2020, compared to July 31, 2019, was primarily due to the appreciation of the U.S. dollar against certain other currencies during the nine-month period. Of the amounts reclassified from accumulated other comprehensive loss during the nine months ended April 30, 2021 and 2020, unrealized gains on cash flow hedges were reclassified to "Cost of goods sold" and net unamortized gains on post-retirement plans were reclassified into "Investment and other income" on the condensed consolidated statements of income. The following table illustrates the income tax benefit (expense) on the components of other comprehensive income (loss) for the three and nine months ended April 30, 2021 and 2020: Three months ended April 30, Nine months ended April 30, 2021 2020 2021 2020 Income tax benefit (expense) related to items of other comprehensive income (loss): Cash flow hedges $ (71) $ (6) $ (72) $ 24 Pension and other post-retirement benefits — — 246 93 Other income tax adjustments and currency translation 372 (173) (925) (127) Income tax benefit (expense) related to items of other comprehensive income (loss) $ 301 $ (179) $ (751) $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from Contract with Customer</t>
        </is>
      </c>
      <c r="B4" s="4" t="inlineStr">
        <is>
          <t>Revenue RecognitionThe Company recognizes revenue when control of the product or service transfers to the customer at an amount that represents the consideration expected to be received in exchange for those products and services. The Company’s revenues are primarily from the sale of identification solutions and workplace safety products that are shipped and billed to customers. All revenue is from contracts with customers and is included in “Net sales” on the condensed consolidated statements of income. See Note I, “Segment Information,” for the Company’s disaggregated revenue disclosure. The Company offers extended warranty coverage that is included in the sales price of certain products, which it accounts for as service warranties. The Company accounts for the deferred revenue associated with extended service warranties as a contract liability. The balance of contract liabilities associated with service warranty performance obligations was $2,567 and $2,559 as of April 30, 2021 and July 31, 2020, respectively. The current portion and non-current portion of contract liabilities are included in “Other current liabilities” and “Other liabilities," respectively, on the condensed consolidated balance sheets. The Company recognized revenue of $291 and $317 during the three months ended April 30, 2021 and 2020, respectively, and $882 and $948 during the nine months ended April 30, 2021 and 2020, respectively, that was included in the contract liability balance at the beginning of the respective period from the amortization of extended service warranties. Of the contract liability balance outstanding at April 30, 2021, the Company expects to recognize 11% by the end of fiscal 2021, an additional 38% by the end of fiscal 2022, and the remaining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1</t>
        </is>
      </c>
    </row>
    <row r="3">
      <c r="A3" s="3" t="inlineStr">
        <is>
          <t>Segment Reporting [Abstract]</t>
        </is>
      </c>
    </row>
    <row r="4">
      <c r="A4" s="4" t="inlineStr">
        <is>
          <t>Segment Information</t>
        </is>
      </c>
      <c r="B4" s="4" t="inlineStr">
        <is>
          <t xml:space="preserve">Segment Information The Company is organized and managed on a global basis within three operating segments, Identification Solutions ("IDS"), Workplace Safety ("WPS"), and People Identification ("PDC"), which aggregate into two reportable segments that are organized around businesses with consistent products and services: IDS and WPS. The IDS and PDC operating segments aggregate into the IDS reporting segment, while the WPS reporting segment is comprised solely of the Workplace Safety operating segment. The following is a summary of net sales by segment and geographic region for the three and nine months ended April 30, 2021 and 2020: Three months ended April 30, Nine months ended April 30, 2021 2020 2021 2020 Net sales: ID Solutions Americas $ 143,348 $ 131,169 $ 401,585 $ 418,440 Europe 50,416 41,183 137,038 129,884 Asia 24,301 20,817 71,861 65,194 Total $ 218,065 $ 193,169 $ 610,484 $ 613,518 Workplace Safety Americas $ 21,425 $ 21,456 $ 65,656 $ 69,395 Europe 42,491 37,567 123,922 110,594 Australia 13,522 13,751 38,506 36,048 Total $ 77,438 $ 72,774 $ 228,084 $ 216,037 Total Company Americas $ 164,773 $ 152,625 $ 467,241 $ 487,835 Europe 92,907 78,750 260,960 240,478 Asia-Pacific 37,823 34,568 110,367 101,242 Total $ 295,503 $ 265,943 $ 838,568 $ 829,555 The following is a summary of segment profit for the three and nine months ended April 30, 2021 and 2020: Three months ended April 30, Nine months ended April 30, 2021 2020 2021 2020 Segment profit: ID Solutions $ 47,539 $ 36,401 $ 126,818 $ 119,499 Workplace Safety 5,656 4,379 17,107 14,991 Total Company $ 53,195 $ 40,780 $ 143,925 $ 134,490 The following is a reconciliation of segment profit to income before income taxes and losses of unconsolidated affiliate for the three and nine months ended April 30, 2021 and 2020: Three months ended April 30, Nine months ended April 30, 2021 2020 2021 2020 Total profit from reportable segments $ 53,195 $ 40,780 $ 143,925 $ 134,490 Unallocated amounts: Administrative costs (6,470) (4,290) (17,600) (15,865) Impairment charges — (13,821) — (13,821) Investment and other income 1,181 112 3,372 3,252 Interest expense (131) (628) (288) (1,976) Income before income taxes and losses of unconsolidated affiliate $ 47,775 $ 22,153 $ 129,409 $ 106,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Apr. 30, 2021</t>
        </is>
      </c>
    </row>
    <row r="3">
      <c r="A3" s="3" t="inlineStr">
        <is>
          <t>Earnings Per Share [Abstract]</t>
        </is>
      </c>
    </row>
    <row r="4">
      <c r="A4" s="4" t="inlineStr">
        <is>
          <t>Net Income per Common Share</t>
        </is>
      </c>
      <c r="B4" s="4" t="inlineStr">
        <is>
          <t>Net Income per Common Share The following table summarizes the computation of basic and diluted net income per share for the Company’s Class A and Class B common stock: Three months ended April 30, Nine months ended April 30, 2021 2020 2021 2020 Numerator (in thousands): Net Income (Numerator for basic and diluted income per Class A Nonvoting Common Share) $ 37,291 $ 13,633 $ 101,632 $ 84,684 Less: Preferential dividends — — (808) (828) Preferential dividends on dilutive stock options — — (4) (10) Numerator for basic and diluted income per Class B Voting Common Share $ 37,291 $ 13,633 $ 100,820 $ 83,846 Denominator: (in thousands) Denominator for basic income per share for both Class A and Class B 52,050 52,607 52,030 53,023 Plus: Effect of dilutive equity awards 399 365 311 489 Denominator for diluted income per share for both Class A and Class B 52,449 52,972 52,341 53,512 Net income per Class A Nonvoting Common Share: Basic $ 0.72 $ 0.26 $ 1.95 $ 1.60 Diluted $ 0.71 $ 0.26 $ 1.94 $ 1.58 Net income per Class B Voting Common Share: Basic $ 0.72 $ 0.26 $ 1.94 $ 1.58 Diluted $ 0.71 $ 0.26 $ 1.93 $ 1.57 Potentially dilutive securities attributable to outstanding stock options and restricted stock units were excluded from the calculation of diluted net income per share where the combined exercise price and average unamortized fair value were greater than the average market price of Brady's Class A Nonvoting Common Stock because the effect would have been anti-dilutive. The amount of anti-dilutive shares was 239,707 and 488,932 for the three months ended April 30, 2021 and 2020, respectively, and 603,356 and 353,752 for the nine months ended April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Apr. 30, 2021</t>
        </is>
      </c>
    </row>
    <row r="3">
      <c r="A3" s="3" t="inlineStr">
        <is>
          <t>Text Block [Abstract]</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April 30, 2021 and July 31, 2020: April 30, 2021 July 31, 2020 Fair Value Hierarchy Assets: Trading securities $ 20,169 $ 18,606 Level 1 Foreign exchange contracts 724 594 Level 2 Liabilities: Foreign exchange contracts 252 777 Level 2 The following methods and assumptions were used to estimate the fair value of each class of financial instrument: Trading securitie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L, “Derivatives and Hedging Activit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Apr. 30,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April 30, 2021 July 31, 2020 Designated as cash flow hedges $ 6,150 $ 24,600 Non-designated hedges 3,495 3,107 Total foreign exchange contracts $ 9,645 $ 27,707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April 30, 2021 and July 31, 2020, unrealized gains of $860 and losses of $385 have been included in OCI, respectively. The following table summarizes the amount of pre-tax gains and losses related to foreign exchange contracts designated as cash flow hedging instruments: Three months ended April 30, Nine months ended April 30, 2021 2020 2021 2020 Gains (losses) recognized in OCI $ 118 $ (1,751) $ 1,266 $ (1,192) Gains reclassified from OCI into cost of goods sold 292 293 21 779 Fair values of derivative instruments in the condensed consolidated balance sheets were as follows: April 30, 2021 July 31, 2020 Prepaid expenses and other current assets Other current liabilities Prepaid expenses and other current assets Other current liabilities Derivatives designated as hedging instruments: Foreign exchange contracts (cash flow hedges) $ 724 $ 242 $ 588 $ 761 Derivatives not designated as hedging instruments: Foreign exchange contracts (non-designated hedges) — 10 6 16 Total derivative instruments $ 724 $ 252 $ 594 $ 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 Disclosure</t>
        </is>
      </c>
      <c r="B4" s="4" t="inlineStr">
        <is>
          <t>Income Taxes The effective income tax rate for the three and nine months ended April 30, 2021, was 21.4% and 20.9%, respectively. The Company expects its annual effective income tax rate to approximate 20% over the long-term based on its current global business mix and based on current tax laws and statutory tax rates in effect. However, quarterly tax rates could vary substantially based on the respective facts and circumstances at that point in time. The effective income tax rate for the three and nine months ended April 30, 2020, was 38.5% and 20.2%, respectively. The effective income tax rate for the three months ended April 30, 2020 was higher than the expected income tax rate due to an increase in the valuation allowance against foreign tax credit carryforwards resulting from a decrease in the Company's expectations of future foreign sourc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ul. 31, 2020</t>
        </is>
      </c>
    </row>
    <row r="2">
      <c r="A2" s="3" t="inlineStr">
        <is>
          <t>Current assets:</t>
        </is>
      </c>
    </row>
    <row r="3">
      <c r="A3" s="4" t="inlineStr">
        <is>
          <t>Cash and cash equivalents</t>
        </is>
      </c>
      <c r="B3" s="6" t="n">
        <v>321801</v>
      </c>
      <c r="C3" s="6" t="n">
        <v>217643</v>
      </c>
    </row>
    <row r="4">
      <c r="A4" s="4" t="inlineStr">
        <is>
          <t>Accounts receivable, net of allowances for credit losses of $7,551 and $7,157, respectively</t>
        </is>
      </c>
      <c r="B4" s="5" t="n">
        <v>163381</v>
      </c>
      <c r="C4" s="5" t="n">
        <v>146181</v>
      </c>
    </row>
    <row r="5">
      <c r="A5" s="4" t="inlineStr">
        <is>
          <t>Inventories</t>
        </is>
      </c>
      <c r="B5" s="5" t="n">
        <v>122847</v>
      </c>
      <c r="C5" s="5" t="n">
        <v>135662</v>
      </c>
    </row>
    <row r="6">
      <c r="A6" s="4" t="inlineStr">
        <is>
          <t>Prepaid expenses and other current assets</t>
        </is>
      </c>
      <c r="B6" s="5" t="n">
        <v>13032</v>
      </c>
      <c r="C6" s="5" t="n">
        <v>9962</v>
      </c>
    </row>
    <row r="7">
      <c r="A7" s="4" t="inlineStr">
        <is>
          <t>Total current assets</t>
        </is>
      </c>
      <c r="B7" s="5" t="n">
        <v>621061</v>
      </c>
      <c r="C7" s="5" t="n">
        <v>509448</v>
      </c>
    </row>
    <row r="8">
      <c r="A8" s="4" t="inlineStr">
        <is>
          <t>Property, plant and equipment—net</t>
        </is>
      </c>
      <c r="B8" s="5" t="n">
        <v>121126</v>
      </c>
      <c r="C8" s="5" t="n">
        <v>115068</v>
      </c>
    </row>
    <row r="9">
      <c r="A9" s="4" t="inlineStr">
        <is>
          <t>Goodwill</t>
        </is>
      </c>
      <c r="B9" s="5" t="n">
        <v>422091</v>
      </c>
      <c r="C9" s="5" t="n">
        <v>416034</v>
      </c>
    </row>
    <row r="10">
      <c r="A10" s="4" t="inlineStr">
        <is>
          <t>Other intangible assets</t>
        </is>
      </c>
      <c r="B10" s="5" t="n">
        <v>18528</v>
      </c>
      <c r="C10" s="5" t="n">
        <v>22334</v>
      </c>
    </row>
    <row r="11">
      <c r="A11" s="4" t="inlineStr">
        <is>
          <t>Deferred income taxes</t>
        </is>
      </c>
      <c r="B11" s="5" t="n">
        <v>8334</v>
      </c>
      <c r="C11" s="5" t="n">
        <v>8845</v>
      </c>
    </row>
    <row r="12">
      <c r="A12" s="4" t="inlineStr">
        <is>
          <t>Operating lease assets</t>
        </is>
      </c>
      <c r="B12" s="5" t="n">
        <v>37622</v>
      </c>
      <c r="C12" s="5" t="n">
        <v>41899</v>
      </c>
    </row>
    <row r="13">
      <c r="A13" s="4" t="inlineStr">
        <is>
          <t>Other assets</t>
        </is>
      </c>
      <c r="B13" s="5" t="n">
        <v>31415</v>
      </c>
      <c r="C13" s="5" t="n">
        <v>28838</v>
      </c>
    </row>
    <row r="14">
      <c r="A14" s="4" t="inlineStr">
        <is>
          <t>Total</t>
        </is>
      </c>
      <c r="B14" s="5" t="n">
        <v>1260177</v>
      </c>
      <c r="C14" s="5" t="n">
        <v>1142466</v>
      </c>
    </row>
    <row r="15">
      <c r="A15" s="3" t="inlineStr">
        <is>
          <t>Current liabilities:</t>
        </is>
      </c>
    </row>
    <row r="16">
      <c r="A16" s="4" t="inlineStr">
        <is>
          <t>Accounts payable</t>
        </is>
      </c>
      <c r="B16" s="5" t="n">
        <v>72234</v>
      </c>
      <c r="C16" s="5" t="n">
        <v>62547</v>
      </c>
    </row>
    <row r="17">
      <c r="A17" s="4" t="inlineStr">
        <is>
          <t>Accrued compensation and benefits</t>
        </is>
      </c>
      <c r="B17" s="5" t="n">
        <v>69621</v>
      </c>
      <c r="C17" s="5" t="n">
        <v>41546</v>
      </c>
    </row>
    <row r="18">
      <c r="A18" s="4" t="inlineStr">
        <is>
          <t>Taxes, other than income taxes</t>
        </is>
      </c>
      <c r="B18" s="5" t="n">
        <v>9207</v>
      </c>
      <c r="C18" s="5" t="n">
        <v>8057</v>
      </c>
    </row>
    <row r="19">
      <c r="A19" s="4" t="inlineStr">
        <is>
          <t>Accrued income taxes</t>
        </is>
      </c>
      <c r="B19" s="5" t="n">
        <v>2711</v>
      </c>
      <c r="C19" s="5" t="n">
        <v>8652</v>
      </c>
    </row>
    <row r="20">
      <c r="A20" s="4" t="inlineStr">
        <is>
          <t>Current operating lease liabilities</t>
        </is>
      </c>
      <c r="B20" s="5" t="n">
        <v>16197</v>
      </c>
      <c r="C20" s="5" t="n">
        <v>15304</v>
      </c>
    </row>
    <row r="21">
      <c r="A21" s="4" t="inlineStr">
        <is>
          <t>Other current liabilities</t>
        </is>
      </c>
      <c r="B21" s="5" t="n">
        <v>51145</v>
      </c>
      <c r="C21" s="5" t="n">
        <v>49782</v>
      </c>
    </row>
    <row r="22">
      <c r="A22" s="4" t="inlineStr">
        <is>
          <t>Total current liabilities</t>
        </is>
      </c>
      <c r="B22" s="5" t="n">
        <v>221115</v>
      </c>
      <c r="C22" s="5" t="n">
        <v>185888</v>
      </c>
    </row>
    <row r="23">
      <c r="A23" s="4" t="inlineStr">
        <is>
          <t>Current operating lease liabilities</t>
        </is>
      </c>
      <c r="B23" s="5" t="n">
        <v>25841</v>
      </c>
      <c r="C23" s="5" t="n">
        <v>31982</v>
      </c>
    </row>
    <row r="24">
      <c r="A24" s="4" t="inlineStr">
        <is>
          <t>Other liabilities</t>
        </is>
      </c>
      <c r="B24" s="5" t="n">
        <v>61595</v>
      </c>
      <c r="C24" s="5" t="n">
        <v>61524</v>
      </c>
    </row>
    <row r="25">
      <c r="A25" s="4" t="inlineStr">
        <is>
          <t>Total liabilities</t>
        </is>
      </c>
      <c r="B25" s="5" t="n">
        <v>308551</v>
      </c>
      <c r="C25" s="5" t="n">
        <v>279394</v>
      </c>
    </row>
    <row r="26">
      <c r="A26" s="3" t="inlineStr">
        <is>
          <t>Stockholders’ equity:</t>
        </is>
      </c>
    </row>
    <row r="27">
      <c r="A27" s="4" t="inlineStr">
        <is>
          <t>Class A nonvoting common stock—Issued 51,261,487 shares, and outstanding 48,524,455 and 48,456,954 shares, respectively</t>
        </is>
      </c>
      <c r="B27" s="5" t="n">
        <v>513</v>
      </c>
      <c r="C27" s="5" t="n">
        <v>513</v>
      </c>
    </row>
    <row r="28">
      <c r="A28" s="4" t="inlineStr">
        <is>
          <t>Class B voting common stock—Issued and outstanding, 3,538,628 shares</t>
        </is>
      </c>
      <c r="B28" s="5" t="n">
        <v>35</v>
      </c>
      <c r="C28" s="5" t="n">
        <v>35</v>
      </c>
    </row>
    <row r="29">
      <c r="A29" s="4" t="inlineStr">
        <is>
          <t>Additional paid-in capital</t>
        </is>
      </c>
      <c r="B29" s="5" t="n">
        <v>336957</v>
      </c>
      <c r="C29" s="5" t="n">
        <v>331761</v>
      </c>
    </row>
    <row r="30">
      <c r="A30" s="4" t="inlineStr">
        <is>
          <t>Retained earnings</t>
        </is>
      </c>
      <c r="B30" s="5" t="n">
        <v>771797</v>
      </c>
      <c r="C30" s="5" t="n">
        <v>704456</v>
      </c>
    </row>
    <row r="31">
      <c r="A31" s="4" t="inlineStr">
        <is>
          <t>Treasury stock—2,737,032 and 2,804,533 shares, respectively, of Class A nonvoting common stock, at cost</t>
        </is>
      </c>
      <c r="B31" s="5" t="n">
        <v>-109128</v>
      </c>
      <c r="C31" s="5" t="n">
        <v>-107216</v>
      </c>
    </row>
    <row r="32">
      <c r="A32" s="4" t="inlineStr">
        <is>
          <t>Accumulated Other Comprehensive Income (Loss), Net of Tax</t>
        </is>
      </c>
      <c r="B32" s="5" t="n">
        <v>-48548</v>
      </c>
      <c r="C32" s="5" t="n">
        <v>-66477</v>
      </c>
    </row>
    <row r="33">
      <c r="A33" s="4" t="inlineStr">
        <is>
          <t>Total stockholders’ equity</t>
        </is>
      </c>
      <c r="B33" s="5" t="n">
        <v>951626</v>
      </c>
      <c r="C33" s="5" t="n">
        <v>863072</v>
      </c>
    </row>
    <row r="34">
      <c r="A34" s="4" t="inlineStr">
        <is>
          <t>Total</t>
        </is>
      </c>
      <c r="B34" s="6" t="n">
        <v>1260177</v>
      </c>
      <c r="C34" s="6" t="n">
        <v>1142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1</t>
        </is>
      </c>
    </row>
    <row r="3">
      <c r="A3" s="3" t="inlineStr">
        <is>
          <t>Subsequent Events [Abstract]</t>
        </is>
      </c>
    </row>
    <row r="4">
      <c r="A4" s="4" t="inlineStr">
        <is>
          <t>Subsequent Events</t>
        </is>
      </c>
      <c r="B4" s="4" t="inlineStr">
        <is>
          <t>Subsequent Events On May 19, 2021, the Board of Directors declared a quarterly cash dividend to shareholders of the Company’s Class A and Class B Common Stock of $0.22 per share payable on July 30, 2021, to shareholders of record at the close of business on July 9, 2021. On May 19, 2021, the results of the Company’s cash tender offer for all of the outstanding, publicly-held shares of Nordic ID Oyj (“Nordic ID”) were finalized. According to the final results of the cash tender offer, the shares of Nordic ID that were validly tendered represent 92.9% of all outstanding shares and votes of Nordic ID. The Company intends to complete the cash tender offer on or about May 21, 2021, following which the Company intends to acquire all of the remaining outstanding shares of Nordic ID and cause Nordic ID to apply for delisting of its shares from Nasdaq First North Growth Market Finland. The cash consideration offered for each Nordic ID Share validly tendered in the Tender Offer is EUR 3.30 per share, which equates to a total equity purchase of EUR 8.1 million (USD 9.9 million), plus the assumption of debt of approximately USD 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9 Months Ended</t>
        </is>
      </c>
    </row>
    <row r="2">
      <c r="B2" s="2" t="inlineStr">
        <is>
          <t>Apr. 30, 2021</t>
        </is>
      </c>
    </row>
    <row r="3">
      <c r="A3" s="3" t="inlineStr">
        <is>
          <t>Organization, Consolidation and Presentation of Financial Statements [Abstract]</t>
        </is>
      </c>
    </row>
    <row r="4">
      <c r="A4" s="4" t="inlineStr">
        <is>
          <t>New Accounting Pronouncements</t>
        </is>
      </c>
      <c r="B4" s="4" t="inlineStr">
        <is>
          <t xml:space="preserve">New Accounting Pronouncements Adopted Standards In June 2016, the FASB issued ASU 2016-13, "Financial Instruments - Credit Losses (Topic 326): Measurement of Credit Losses on Financial Instruments," which changes the impairment model for most financial instruments. Prior guidance required the recognition of credit losses based on an incurred loss impairment methodology that reflected losses once the losses were probable. Under ASU 2016-13, the Company is required to use a current expected credit loss model ("CECL") that immediately recognizes an estimate of credit losses that are expected to occur over the life of the financial instruments that are in the scope of this update, including trade receivables.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August 1, 2020. This guidance only impacts the Company's consolidated financial statements if there is a future impairment of goodwill. Standards not yet adopted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Balance Sheet Information (Tables)</t>
        </is>
      </c>
      <c r="B1" s="2" t="inlineStr">
        <is>
          <t>9 Months Ended</t>
        </is>
      </c>
    </row>
    <row r="2">
      <c r="B2" s="2" t="inlineStr">
        <is>
          <t>Apr. 30, 2021</t>
        </is>
      </c>
    </row>
    <row r="3">
      <c r="A3" s="3" t="inlineStr">
        <is>
          <t>Additional Balance Sheet Information [Abstract]</t>
        </is>
      </c>
    </row>
    <row r="4">
      <c r="A4" s="4" t="inlineStr">
        <is>
          <t>Schedule of Inventory</t>
        </is>
      </c>
      <c r="B4" s="4" t="inlineStr">
        <is>
          <t xml:space="preserve">Inventories as of April 30, 2021, and July 31, 2020, consisted of the following: April 30, 2021 July 31, 2020 Finished products $ 78,484 $ 85,547 Work-in-process 20,886 24,044 Raw materials and supplies 23,477 26,071 Total inventories $ 122,847 $ 135,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Apr. 30, 2021</t>
        </is>
      </c>
    </row>
    <row r="3">
      <c r="A3" s="3" t="inlineStr">
        <is>
          <t>Goodwill and Intangible Assets Disclosure [Abstract]</t>
        </is>
      </c>
    </row>
    <row r="4">
      <c r="A4" s="4" t="inlineStr">
        <is>
          <t>Other Intangible Assets</t>
        </is>
      </c>
      <c r="B4" s="4" t="inlineStr">
        <is>
          <t xml:space="preserve">Other intangible assets as of April 30, 2021 and July 31, 2020, consisted of the following: April 30, 2021 July 31, 2020 Weighted Average Amortization Period (Years) Gross Carrying Amount Accumulated Amortization Net Book Value Weighted Average Amortization Period (Years) Gross Carrying Amount Accumulated Amortization Net Book Value Definite-lived other intangible assets: Customer relationships and tradenames 9 $ 45,497 $ (36,783) $ 8,714 9 $ 45,385 $ (32,670) $ 12,715 Indefinite-lived other intangible assets: Tradenames N/A 9,814 — 9,814 N/A 9,619 — 9,619 Total $ 55,311 $ (36,783) $ 18,528 $ 55,004 $ (32,670) $ 22,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Schedule of Cash Flow, Supplemental Disclosures</t>
        </is>
      </c>
      <c r="B4" s="4" t="inlineStr">
        <is>
          <t xml:space="preserve">Supplemental cash flow information related to the Company's operating leases for the nine months ended April 30, 2021 and 2020, was as follows: Nine months ended April 30, 2021 2020 Operating cash outflows from operating leases $ 13,965 $ 12,469 Operating lease assets obtained in exchange for new operating lease liabilities 5,832 10,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s>
  <sheetData>
    <row r="1">
      <c r="A1" s="1" t="inlineStr">
        <is>
          <t>Stockholders' Equity Schedule of Stockholders' Equity (Tabl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ockholders' Equity Note [Abstract]</t>
        </is>
      </c>
    </row>
    <row r="4">
      <c r="A4" s="4" t="inlineStr">
        <is>
          <t>Schedule of Stockholders Equity</t>
        </is>
      </c>
      <c r="B4" s="4" t="inlineStr">
        <is>
          <t xml:space="preserve">The following table illustrates the changes in the balances of each component of stockholders' equity for the three months ended April 30, 2021: Common Stock Additional Retained Earnings Treasury Stock Accumulated Other Comprehensive Loss Total Stockholders' Equity Balances at January 31, 2021 $ 548 $ 334,077 $ 745,960 $ (109,789) $ (51,461) $ 919,335 Net income — — 37,291 — — 37,291 Other comprehensive income, net of tax — — — — 2,913 2,913 Issuance of shares of Class A Common Stock under stock plan — 348 — 661 — 1,009 Stock-based compensation expense — 2,532 — — — 2,532 Cash dividends on Common Stock: Class A — $0.2200 per share — — (10,675) — — (10,675) Class B — $0.2200 per share — — (779) — — (779) Balances at April 30, 2021 $ 548 $ 336,957 $ 771,797 $ (109,128) $ (48,548) $ 951,626 </t>
        </is>
      </c>
      <c r="C4" s="4" t="inlineStr">
        <is>
          <t xml:space="preserve">The following table illustrates the changes in the balances of each component of stockholders' equity for the three months ended April 30, 2020: Common Stock Additional Retained Earnings Treasury Stock Accumulated Other Comprehensive Loss Total Stockholders' Equity Balances at January 31, 2020 $ 548 $ 329,263 $ 685,758 $ (43,155) $ (72,490) $ 899,924 Net income — — 13,633 — — 13,633 Other comprehensive loss, net of tax — — — — (19,752) (19,752) Issuance of shares of Class A Common Stock under stock plan — (91) — 517 — 426 Stock-based compensation expense — 1,796 — — — 1,796 Repurchase of shares of Class A Common Stock — — — (64,113) — (64,113) Cash dividends on Common Stock: Class A — $0.2175 per share — — (10,542) — — (10,542) Class B — $0.2175 per share — — (770) — — (770) Balances at April 30, 2020 $ 548 $ 330,968 $ 688,079 $ (106,751) $ (92,242) $ 820,602 </t>
        </is>
      </c>
      <c r="D4" s="4" t="inlineStr">
        <is>
          <t xml:space="preserve">The following table illustrates the changes in the balances of each component of stockholders' equity for the nine months ended April 30, 2021: Common Stock Additional Retained Earnings Treasury Stock Accumulated Other Comprehensive Loss Total Stockholders' Equity Balances at July 31, 2020 $ 548 $ 331,761 $ 704,456 $ (107,216) $ (66,477) $ 863,072 Net income — — 101,632 — — 101,632 Other comprehensive income, net of tax — — — — 17,929 17,929 Issuance of shares of Class A Common Stock under stock plan — (2,839) — 1,681 — (1,158) Tax benefit and withholdings from deferred compensation distributions — 32 — — — 32 Stock-based compensation expense — 8,003 — — — 8,003 Repurchase of shares of Class A Common Stock — — — (3,593) — (3,593) Cash dividends on Common Stock: Class A — $0.6600 per share — — (32,013) — — (32,013) Class B — $0.6434 per share — — (2,278) — — (2,278) Balances at April 30, 2021 $ 548 $ 336,957 $ 771,797 $ (109,128) $ (48,548) $ 951,626 </t>
        </is>
      </c>
      <c r="E4" s="4" t="inlineStr">
        <is>
          <t xml:space="preserve">The following table illustrates the changes in the balances of each component of stockholders' equity for the nine months ended April 30, 2020: Common Stock Additional Retained Earnings Treasury Stock Accumulated Other Comprehensive Loss Total Stockholders' Equity Balances at July 31, 2019 $ 548 $ 329,969 $ 637,843 $ (46,332) $ (71,254) $ 850,774 Net income — — 84,684 — — 84,684 Other comprehensive loss, net of tax — — — — (20,988) (20,988) Issuance of shares of Class A Common Stock under stock plan — (6,314) — 3,694 — (2,620) Tax benefit and withholdings from deferred compensation distributions — 133 — — — 133 Stock-based compensation expense — 7,180 — — — 7,180 Repurchase of shares of Class A Common Stock — — — (64,113) — (64,113) Cash dividends on Common Stock: Class A — $0.6525 per share — — (32,197) — — (32,197) Class B — $0.6359 per share — — (2,251) — — (2,251) Balances at April 30, 2020 $ 548 $ 330,968 $ 688,079 $ (106,751) $ (92,242) $ 820,602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Loss (Tables)</t>
        </is>
      </c>
      <c r="B1" s="2" t="inlineStr">
        <is>
          <t>9 Months Ended</t>
        </is>
      </c>
    </row>
    <row r="2">
      <c r="B2" s="2" t="inlineStr">
        <is>
          <t>Apr. 30, 2021</t>
        </is>
      </c>
      <c r="C2" s="2" t="inlineStr">
        <is>
          <t>Apr. 30, 2020</t>
        </is>
      </c>
    </row>
    <row r="3">
      <c r="A3" s="3" t="inlineStr">
        <is>
          <t>Other Comprehensive Income (Loss), Tax [Abstract]</t>
        </is>
      </c>
    </row>
    <row r="4">
      <c r="A4" s="4" t="inlineStr">
        <is>
          <t>Schedule of Accumulated Other Comprehensive Income (Loss)</t>
        </is>
      </c>
      <c r="B4" s="4" t="inlineStr">
        <is>
          <t>The following table illustrates the changes in the balances of each component of accumulated other comprehensive loss, net of tax, for the nine months ended April 30, 2021: Unrealized (loss) gain on cash flow hedges Unamortized gain on post-retirement plans Foreign currency translation adjustments Accumulated other comprehensive loss Beginning balance, July 31, 2020 $ (200) $ 2,181 $ (68,458) $ (66,477) Other comprehensive income (loss) before reclassification 1,189 (23) 16,848 18,014 Amounts reclassified from accumulated other comprehensive loss (16) (69) — (85) Ending balance, April 30, 2021 $ 973 $ 2,089 $ (51,610) $ (48,548)</t>
        </is>
      </c>
      <c r="C4" s="4" t="inlineStr">
        <is>
          <t>The following table illustrates the changes in the balances of each component of accumulated other comprehensive loss, net of tax, for the nine months ended April 30, 2020: Unrealized gain (loss) on cash flow hedges Unamortized gain on post-retirement plans Foreign currency translation adjustments Accumulated other comprehensive loss Beginning balance, July 31, 2019 $ 707 $ 2,800 $ (74,761) $ (71,254) Other comprehensive loss before reclassification (1,363) (216) (18,510) (20,089) Amounts reclassified from accumulated other comprehensive loss (584) (315) — (899) Ending balance, April 30, 2020 $ (1,240) $ 2,269 $ (93,271) $ (92,242)</t>
        </is>
      </c>
    </row>
    <row r="5">
      <c r="A5" s="4" t="inlineStr">
        <is>
          <t>Other Comprehensive Income, Tax</t>
        </is>
      </c>
      <c r="B5" s="4" t="inlineStr">
        <is>
          <t>The following table illustrates the income tax benefit (expense) on the components of other comprehensive income (loss) for the three and nine months ended April 30, 2021 and 2020: Three months ended April 30, Nine months ended April 30, 2021 2020 2021 2020 Income tax benefit (expense) related to items of other comprehensive income (loss): Cash flow hedges $ (71) $ (6) $ (72) $ 24 Pension and other post-retirement benefits — — 246 93 Other income tax adjustments and currency translation 372 (173) (925) (127) Income tax benefit (expense) related to items of other comprehensive income (loss) $ 301 $ (179) $ (751) $ (1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Apr. 30, 2021</t>
        </is>
      </c>
    </row>
    <row r="3">
      <c r="A3" s="3" t="inlineStr">
        <is>
          <t>Segment Reporting [Abstract]</t>
        </is>
      </c>
    </row>
    <row r="4">
      <c r="A4" s="4" t="inlineStr">
        <is>
          <t>Net Sales by Segment and Geographic Region</t>
        </is>
      </c>
      <c r="B4" s="4" t="inlineStr">
        <is>
          <t xml:space="preserve">The following is a summary of net sales by segment and geographic region for the three and nine months ended April 30, 2021 and 2020: Three months ended April 30, Nine months ended April 30, 2021 2020 2021 2020 Net sales: ID Solutions Americas $ 143,348 $ 131,169 $ 401,585 $ 418,440 Europe 50,416 41,183 137,038 129,884 Asia 24,301 20,817 71,861 65,194 Total $ 218,065 $ 193,169 $ 610,484 $ 613,518 Workplace Safety Americas $ 21,425 $ 21,456 $ 65,656 $ 69,395 Europe 42,491 37,567 123,922 110,594 Australia 13,522 13,751 38,506 36,048 Total $ 77,438 $ 72,774 $ 228,084 $ 216,037 Total Company Americas $ 164,773 $ 152,625 $ 467,241 $ 487,835 Europe 92,907 78,750 260,960 240,478 Asia-Pacific 37,823 34,568 110,367 101,242 Total $ 295,503 $ 265,943 $ 838,568 $ 829,555 </t>
        </is>
      </c>
    </row>
    <row r="5">
      <c r="A5" s="4" t="inlineStr">
        <is>
          <t>Segment Profit</t>
        </is>
      </c>
      <c r="B5" s="4" t="inlineStr">
        <is>
          <t xml:space="preserve">The following is a summary of segment profit for the three and nine months ended April 30, 2021 and 2020: Three months ended April 30, Nine months ended April 30, 2021 2020 2021 2020 Segment profit: ID Solutions $ 47,539 $ 36,401 $ 126,818 $ 119,499 Workplace Safety 5,656 4,379 17,107 14,991 Total Company $ 53,195 $ 40,780 $ 143,925 $ 134,490 </t>
        </is>
      </c>
    </row>
    <row r="6">
      <c r="A6" s="4" t="inlineStr">
        <is>
          <t>Reconciliation of segment profit to earnings before income taxes and losses of unconsolidated affiliate</t>
        </is>
      </c>
      <c r="B6" s="4" t="inlineStr">
        <is>
          <t xml:space="preserve">The following is a reconciliation of segment profit to income before income taxes and losses of unconsolidated affiliate for the three and nine months ended April 30, 2021 and 2020: Three months ended April 30, Nine months ended April 30, 2021 2020 2021 2020 Total profit from reportable segments $ 53,195 $ 40,780 $ 143,925 $ 134,490 Unallocated amounts: Administrative costs (6,470) (4,290) (17,600) (15,865) Impairment charges — (13,821) — (13,821) Investment and other income 1,181 112 3,372 3,252 Interest expense (131) (628) (288) (1,976) Income before income taxes and losses of unconsolidated affiliate $ 47,775 $ 22,153 $ 129,409 $ 106,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9 Months Ended</t>
        </is>
      </c>
    </row>
    <row r="2">
      <c r="B2" s="2" t="inlineStr">
        <is>
          <t>Apr. 30, 2021</t>
        </is>
      </c>
    </row>
    <row r="3">
      <c r="A3" s="3" t="inlineStr">
        <is>
          <t>Earnings Per Share [Abstract]</t>
        </is>
      </c>
    </row>
    <row r="4">
      <c r="A4" s="4" t="inlineStr">
        <is>
          <t>Reconciliations of Numerator and Denominator of Basic and Diluted Per Share</t>
        </is>
      </c>
      <c r="B4" s="4" t="inlineStr">
        <is>
          <t xml:space="preserve">The following table summarizes the computation of basic and diluted net income per share for the Company’s Class A and Class B common stock: Three months ended April 30, Nine months ended April 30, 2021 2020 2021 2020 Numerator (in thousands): Net Income (Numerator for basic and diluted income per Class A Nonvoting Common Share) $ 37,291 $ 13,633 $ 101,632 $ 84,684 Less: Preferential dividends — — (808) (828) Preferential dividends on dilutive stock options — — (4) (10) Numerator for basic and diluted income per Class B Voting Common Share $ 37,291 $ 13,633 $ 100,820 $ 83,846 Denominator: (in thousands) Denominator for basic income per share for both Class A and Class B 52,050 52,607 52,030 53,023 Plus: Effect of dilutive equity awards 399 365 311 489 Denominator for diluted income per share for both Class A and Class B 52,449 52,972 52,341 53,512 Net income per Class A Nonvoting Common Share: Basic $ 0.72 $ 0.26 $ 1.95 $ 1.60 Diluted $ 0.71 $ 0.26 $ 1.94 $ 1.58 Net income per Class B Voting Common Share: Basic $ 0.72 $ 0.26 $ 1.94 $ 1.58 Diluted $ 0.71 $ 0.26 $ 1.93 $ 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1</t>
        </is>
      </c>
    </row>
    <row r="3">
      <c r="A3" s="3" t="inlineStr">
        <is>
          <t>Text Block [Abstract]</t>
        </is>
      </c>
    </row>
    <row r="4">
      <c r="A4" s="4" t="inlineStr">
        <is>
          <t>Financial Assets and Liabilities Accounted for at Fair Value on a Recurring Basis</t>
        </is>
      </c>
      <c r="B4" s="4" t="inlineStr">
        <is>
          <t>The following table summarizes the Company's financial assets and liabilities that were accounted for at fair value on a recurring basis at April 30, 2021 and July 31, 2020: April 30, 2021 July 31, 2020 Fair Value Hierarchy Assets: Trading securities $ 20,169 $ 18,606 Level 1 Foreign exchange contracts 724 594 Level 2 Liabilities: Foreign exchange contracts 252 777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ul. 31, 2020</t>
        </is>
      </c>
    </row>
    <row r="2">
      <c r="A2" s="4" t="inlineStr">
        <is>
          <t>Accounts Receivable, Allowance for Credit Loss, Current</t>
        </is>
      </c>
      <c r="B2" s="6" t="n">
        <v>7551</v>
      </c>
      <c r="C2" s="6" t="n">
        <v>7157</v>
      </c>
    </row>
    <row r="3">
      <c r="A3" s="4" t="inlineStr">
        <is>
          <t>Class A nonvoting common stock</t>
        </is>
      </c>
    </row>
    <row r="4">
      <c r="A4" s="4" t="inlineStr">
        <is>
          <t>Common stock, shares issued</t>
        </is>
      </c>
      <c r="B4" s="5" t="n">
        <v>51261487</v>
      </c>
      <c r="C4" s="5" t="n">
        <v>51261487</v>
      </c>
    </row>
    <row r="5">
      <c r="A5" s="4" t="inlineStr">
        <is>
          <t>Common stock, shares outstanding</t>
        </is>
      </c>
      <c r="B5" s="5" t="n">
        <v>48524455</v>
      </c>
      <c r="C5" s="5" t="n">
        <v>48456954</v>
      </c>
    </row>
    <row r="6">
      <c r="A6" s="4" t="inlineStr">
        <is>
          <t>Treasury stock, shares</t>
        </is>
      </c>
      <c r="B6" s="5" t="n">
        <v>2737032</v>
      </c>
      <c r="C6" s="5" t="n">
        <v>2804533</v>
      </c>
    </row>
    <row r="7">
      <c r="A7" s="4" t="inlineStr">
        <is>
          <t>Common Class B</t>
        </is>
      </c>
    </row>
    <row r="8">
      <c r="A8" s="4" t="inlineStr">
        <is>
          <t>Common stock, shares issued</t>
        </is>
      </c>
      <c r="B8" s="5" t="n">
        <v>3538628</v>
      </c>
      <c r="C8" s="5" t="n">
        <v>3538628</v>
      </c>
    </row>
    <row r="9">
      <c r="A9" s="4" t="inlineStr">
        <is>
          <t>Common stock, shares outstanding</t>
        </is>
      </c>
      <c r="B9" s="5" t="n">
        <v>3538628</v>
      </c>
      <c r="C9" s="5" t="n">
        <v>353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Apr. 30, 2021</t>
        </is>
      </c>
    </row>
    <row r="3">
      <c r="A3" s="3" t="inlineStr">
        <is>
          <t>Derivative Instruments and Hedging Activities Disclosure [Abstract]</t>
        </is>
      </c>
    </row>
    <row r="4">
      <c r="A4" s="4" t="inlineStr">
        <is>
          <t>Schedule of Notional Amounts of Outstanding Derivative Positions</t>
        </is>
      </c>
      <c r="B4" s="4" t="inlineStr">
        <is>
          <t xml:space="preserve">The U.S. dollar equivalent notional amounts of outstanding forward exchange contracts were as follows: April 30, 2021 July 31, 2020 Designated as cash flow hedges $ 6,150 $ 24,600 Non-designated hedges 3,495 3,107 Total foreign exchange contracts $ 9,645 $ 27,707 </t>
        </is>
      </c>
    </row>
    <row r="5">
      <c r="A5" s="4" t="inlineStr">
        <is>
          <t>Schedule of Derivative Instruments, Effect on Other Comprehensive Income (Loss)</t>
        </is>
      </c>
      <c r="B5" s="4" t="inlineStr">
        <is>
          <t xml:space="preserve">The following table summarizes the amount of pre-tax gains and losses related to foreign exchange contracts designated as cash flow hedging instruments: Three months ended April 30, Nine months ended April 30, 2021 2020 2021 2020 Gains (losses) recognized in OCI $ 118 $ (1,751) $ 1,266 $ (1,192) Gains reclassified from OCI into cost of goods sold 292 293 21 779 </t>
        </is>
      </c>
    </row>
    <row r="6">
      <c r="A6" s="4" t="inlineStr">
        <is>
          <t>Fair Values of Derivative Instruments in Consolidated Balance Sheets</t>
        </is>
      </c>
      <c r="B6" s="4" t="inlineStr">
        <is>
          <t xml:space="preserve">Fair values of derivative instruments in the condensed consolidated balance sheets were as follows: April 30, 2021 July 31, 2020 Prepaid expenses and other current assets Other current liabilities Prepaid expenses and other current assets Other current liabilities Derivatives designated as hedging instruments: Foreign exchange contracts (cash flow hedges) $ 724 $ 242 $ 588 $ 761 Derivatives not designated as hedging instruments: Foreign exchange contracts (non-designated hedges) — 10 6 16 Total derivative instruments $ 724 $ 252 $ 594 $ 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Apr. 30, 2021</t>
        </is>
      </c>
      <c r="C1" s="2" t="inlineStr">
        <is>
          <t>Jul. 31, 2020</t>
        </is>
      </c>
    </row>
    <row r="2">
      <c r="A2" s="3" t="inlineStr">
        <is>
          <t>Inventory [Line Items]</t>
        </is>
      </c>
    </row>
    <row r="3">
      <c r="A3" s="4" t="inlineStr">
        <is>
          <t>Finished products</t>
        </is>
      </c>
      <c r="B3" s="6" t="n">
        <v>78484</v>
      </c>
      <c r="C3" s="6" t="n">
        <v>85547</v>
      </c>
    </row>
    <row r="4">
      <c r="A4" s="4" t="inlineStr">
        <is>
          <t>Work-in-process</t>
        </is>
      </c>
      <c r="B4" s="5" t="n">
        <v>20886</v>
      </c>
      <c r="C4" s="5" t="n">
        <v>24044</v>
      </c>
    </row>
    <row r="5">
      <c r="A5" s="4" t="inlineStr">
        <is>
          <t>Raw materials and supplies</t>
        </is>
      </c>
      <c r="B5" s="5" t="n">
        <v>23477</v>
      </c>
      <c r="C5" s="5" t="n">
        <v>26071</v>
      </c>
    </row>
    <row r="6">
      <c r="A6" s="4" t="inlineStr">
        <is>
          <t>Total inventories</t>
        </is>
      </c>
      <c r="B6" s="6" t="n">
        <v>122847</v>
      </c>
      <c r="C6" s="6" t="n">
        <v>1356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Accumulated Depreciation (Details) - USD ($) $ in Thousands</t>
        </is>
      </c>
      <c r="B1" s="2" t="inlineStr">
        <is>
          <t>Apr. 30, 2021</t>
        </is>
      </c>
      <c r="C1" s="2" t="inlineStr">
        <is>
          <t>Jul. 31, 2020</t>
        </is>
      </c>
    </row>
    <row r="2">
      <c r="A2" s="3" t="inlineStr">
        <is>
          <t>Accumulated depreciation [Abstract]</t>
        </is>
      </c>
    </row>
    <row r="3">
      <c r="A3" s="4" t="inlineStr">
        <is>
          <t>Accumulated Depreciation</t>
        </is>
      </c>
      <c r="B3" s="6" t="n">
        <v>274961</v>
      </c>
      <c r="C3" s="6" t="n">
        <v>276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Other Intangible Assets (Details) - USD ($) $ in Thousands</t>
        </is>
      </c>
      <c r="B1" s="2" t="inlineStr">
        <is>
          <t>3 Months Ended</t>
        </is>
      </c>
      <c r="C1" s="2" t="inlineStr">
        <is>
          <t>9 Months Ended</t>
        </is>
      </c>
    </row>
    <row r="2">
      <c r="B2" s="2" t="inlineStr">
        <is>
          <t>Oct. 31, 2020</t>
        </is>
      </c>
      <c r="C2" s="2" t="inlineStr">
        <is>
          <t>Apr. 30, 2021</t>
        </is>
      </c>
      <c r="D2" s="2" t="inlineStr">
        <is>
          <t>Jul. 31, 2020</t>
        </is>
      </c>
    </row>
    <row r="3">
      <c r="A3" s="3" t="inlineStr">
        <is>
          <t>Other Intangible Assets [Line Items]</t>
        </is>
      </c>
    </row>
    <row r="4">
      <c r="A4" s="4" t="inlineStr">
        <is>
          <t>Intangible Assets, Gross (Excluding Goodwill)</t>
        </is>
      </c>
      <c r="C4" s="6" t="n">
        <v>55311</v>
      </c>
      <c r="D4" s="6" t="n">
        <v>55004</v>
      </c>
    </row>
    <row r="5">
      <c r="A5" s="4" t="inlineStr">
        <is>
          <t>Finite-Lived Intangible Assets, Accumulated Amortization</t>
        </is>
      </c>
      <c r="C5" s="5" t="n">
        <v>-36783</v>
      </c>
      <c r="D5" s="5" t="n">
        <v>-32670</v>
      </c>
    </row>
    <row r="6">
      <c r="A6" s="4" t="inlineStr">
        <is>
          <t>Other intangible assets</t>
        </is>
      </c>
      <c r="C6" s="6" t="n">
        <v>18528</v>
      </c>
      <c r="D6" s="5" t="n">
        <v>22334</v>
      </c>
    </row>
    <row r="7">
      <c r="A7" s="4" t="inlineStr">
        <is>
          <t>Customer relationships and tradenames</t>
        </is>
      </c>
    </row>
    <row r="8">
      <c r="A8" s="3" t="inlineStr">
        <is>
          <t>Other Intangible Assets [Line Items]</t>
        </is>
      </c>
    </row>
    <row r="9">
      <c r="A9" s="4" t="inlineStr">
        <is>
          <t>Weighted Average Amortization Period</t>
        </is>
      </c>
      <c r="B9" s="4" t="inlineStr">
        <is>
          <t>9 years</t>
        </is>
      </c>
      <c r="C9" s="4" t="inlineStr">
        <is>
          <t>9 years</t>
        </is>
      </c>
    </row>
    <row r="10">
      <c r="A10" s="4" t="inlineStr">
        <is>
          <t>Finite-Lived Intangible Assets, Gross</t>
        </is>
      </c>
      <c r="C10" s="6" t="n">
        <v>45497</v>
      </c>
      <c r="D10" s="5" t="n">
        <v>45385</v>
      </c>
    </row>
    <row r="11">
      <c r="A11" s="4" t="inlineStr">
        <is>
          <t>Finite-Lived Intangible Assets, Accumulated Amortization</t>
        </is>
      </c>
      <c r="C11" s="5" t="n">
        <v>-36783</v>
      </c>
      <c r="D11" s="5" t="n">
        <v>-32670</v>
      </c>
    </row>
    <row r="12">
      <c r="A12" s="4" t="inlineStr">
        <is>
          <t>Finite-Lived Intangible Assets, Net</t>
        </is>
      </c>
      <c r="C12" s="5" t="n">
        <v>8714</v>
      </c>
      <c r="D12" s="5" t="n">
        <v>12715</v>
      </c>
    </row>
    <row r="13">
      <c r="A13" s="4" t="inlineStr">
        <is>
          <t>Tradenames</t>
        </is>
      </c>
    </row>
    <row r="14">
      <c r="A14" s="3" t="inlineStr">
        <is>
          <t>Other Intangible Assets [Line Items]</t>
        </is>
      </c>
    </row>
    <row r="15">
      <c r="A15" s="4" t="inlineStr">
        <is>
          <t>Indefinite-lived Intangible Assets - Tradenames</t>
        </is>
      </c>
      <c r="C15" s="6" t="n">
        <v>9814</v>
      </c>
      <c r="D15" s="6" t="n">
        <v>96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Additional Information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Finite-Lived Intangible Assets, Net, Amortization Expense, Fiscal Year Maturity [Abstract]</t>
        </is>
      </c>
    </row>
    <row r="4">
      <c r="A4" s="4" t="inlineStr">
        <is>
          <t>Amortization of Intangible Assets</t>
        </is>
      </c>
      <c r="B4" s="6" t="n">
        <v>1352</v>
      </c>
      <c r="C4" s="6" t="n">
        <v>1290</v>
      </c>
      <c r="D4" s="6" t="n">
        <v>4056</v>
      </c>
      <c r="E4" s="6" t="n">
        <v>3872</v>
      </c>
    </row>
    <row r="5">
      <c r="A5" s="4" t="inlineStr">
        <is>
          <t>Finite-Lived Intangible Assets, Amortization Expense, Next Twelve Months</t>
        </is>
      </c>
      <c r="B5" s="5" t="n">
        <v>5408</v>
      </c>
      <c r="D5" s="5" t="n">
        <v>5408</v>
      </c>
    </row>
    <row r="6">
      <c r="A6" s="4" t="inlineStr">
        <is>
          <t>Finite-Lived Intangible Assets, Amortization Expense, Year Two</t>
        </is>
      </c>
      <c r="B6" s="5" t="n">
        <v>5121</v>
      </c>
      <c r="D6" s="5" t="n">
        <v>5121</v>
      </c>
    </row>
    <row r="7">
      <c r="A7" s="4" t="inlineStr">
        <is>
          <t>Finite-Lived Intangible Assets, Amortization Expense, Year Three</t>
        </is>
      </c>
      <c r="B7" s="6" t="n">
        <v>2241</v>
      </c>
      <c r="D7" s="6" t="n">
        <v>22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Operating Lease, Cost</t>
        </is>
      </c>
      <c r="B4" s="6" t="n">
        <v>4714</v>
      </c>
      <c r="C4" s="6" t="n">
        <v>4219</v>
      </c>
      <c r="D4" s="6" t="n">
        <v>12956</v>
      </c>
      <c r="E4" s="6" t="n">
        <v>13897</v>
      </c>
    </row>
    <row r="5">
      <c r="A5" s="4" t="inlineStr">
        <is>
          <t>Operating Lease, Payments</t>
        </is>
      </c>
      <c r="D5" s="5" t="n">
        <v>13965</v>
      </c>
      <c r="E5" s="5" t="n">
        <v>12469</v>
      </c>
    </row>
    <row r="6">
      <c r="A6" s="4" t="inlineStr">
        <is>
          <t>Right-of-Use Asset Obtained in Exchange for Operating Lease Liability</t>
        </is>
      </c>
      <c r="D6" s="6" t="n">
        <v>5832</v>
      </c>
      <c r="E6" s="6" t="n">
        <v>106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an. 31, 2021</t>
        </is>
      </c>
      <c r="G2" s="2" t="inlineStr">
        <is>
          <t>Jul. 31, 2020</t>
        </is>
      </c>
      <c r="H2" s="2" t="inlineStr">
        <is>
          <t>Jan. 31, 2020</t>
        </is>
      </c>
      <c r="I2" s="2" t="inlineStr">
        <is>
          <t>Jul. 31, 2019</t>
        </is>
      </c>
    </row>
    <row r="3">
      <c r="A3" s="3" t="inlineStr">
        <is>
          <t>Schedule Of Stockholders Equity [Line Items]</t>
        </is>
      </c>
    </row>
    <row r="4">
      <c r="A4" s="4" t="inlineStr">
        <is>
          <t>Stockholders' Equity Attributable to Parent</t>
        </is>
      </c>
      <c r="B4" s="6" t="n">
        <v>951626</v>
      </c>
      <c r="C4" s="6" t="n">
        <v>820602</v>
      </c>
      <c r="D4" s="6" t="n">
        <v>951626</v>
      </c>
      <c r="E4" s="6" t="n">
        <v>820602</v>
      </c>
      <c r="F4" s="6" t="n">
        <v>919335</v>
      </c>
      <c r="G4" s="6" t="n">
        <v>863072</v>
      </c>
      <c r="H4" s="6" t="n">
        <v>899924</v>
      </c>
      <c r="I4" s="6" t="n">
        <v>850774</v>
      </c>
    </row>
    <row r="5">
      <c r="A5" s="4" t="inlineStr">
        <is>
          <t>Net Income</t>
        </is>
      </c>
      <c r="B5" s="5" t="n">
        <v>37291</v>
      </c>
      <c r="C5" s="5" t="n">
        <v>13633</v>
      </c>
      <c r="D5" s="5" t="n">
        <v>101632</v>
      </c>
      <c r="E5" s="5" t="n">
        <v>84684</v>
      </c>
    </row>
    <row r="6">
      <c r="A6" s="4" t="inlineStr">
        <is>
          <t>Other Comprehensive Income (Loss), Net of Tax</t>
        </is>
      </c>
      <c r="B6" s="5" t="n">
        <v>2913</v>
      </c>
      <c r="C6" s="5" t="n">
        <v>-19752</v>
      </c>
      <c r="D6" s="5" t="n">
        <v>17929</v>
      </c>
      <c r="E6" s="5" t="n">
        <v>-20988</v>
      </c>
    </row>
    <row r="7">
      <c r="A7" s="4" t="inlineStr">
        <is>
          <t>Issuance of shares of Class A Common Stock under stock plan</t>
        </is>
      </c>
      <c r="B7" s="5" t="n">
        <v>-1009</v>
      </c>
      <c r="C7" s="5" t="n">
        <v>-426</v>
      </c>
      <c r="D7" s="5" t="n">
        <v>-1158</v>
      </c>
      <c r="E7" s="5" t="n">
        <v>-2620</v>
      </c>
    </row>
    <row r="8">
      <c r="A8" s="4" t="inlineStr">
        <is>
          <t>Tax benefit and withholdings from deferred compensation distributions</t>
        </is>
      </c>
      <c r="D8" s="5" t="n">
        <v>32</v>
      </c>
      <c r="E8" s="5" t="n">
        <v>133</v>
      </c>
    </row>
    <row r="9">
      <c r="A9" s="4" t="inlineStr">
        <is>
          <t>Stock-based compensation expense</t>
        </is>
      </c>
      <c r="B9" s="5" t="n">
        <v>2532</v>
      </c>
      <c r="C9" s="5" t="n">
        <v>1796</v>
      </c>
      <c r="D9" s="5" t="n">
        <v>8003</v>
      </c>
      <c r="E9" s="5" t="n">
        <v>7180</v>
      </c>
    </row>
    <row r="10">
      <c r="A10" s="4" t="inlineStr">
        <is>
          <t>Repurchase of shares of Class A Common Stock</t>
        </is>
      </c>
      <c r="C10" s="5" t="n">
        <v>-64113</v>
      </c>
      <c r="D10" s="5" t="n">
        <v>-3593</v>
      </c>
      <c r="E10" s="5" t="n">
        <v>-64113</v>
      </c>
    </row>
    <row r="11">
      <c r="A11" s="4" t="inlineStr">
        <is>
          <t>Payment of Ordinary Dividends, Common Stock Class A</t>
        </is>
      </c>
      <c r="B11" s="5" t="n">
        <v>-10675</v>
      </c>
      <c r="C11" s="5" t="n">
        <v>-10542</v>
      </c>
      <c r="D11" s="5" t="n">
        <v>-32013</v>
      </c>
      <c r="E11" s="5" t="n">
        <v>-32197</v>
      </c>
    </row>
    <row r="12">
      <c r="A12" s="4" t="inlineStr">
        <is>
          <t>Payment of Ordinary Dividends, Common Stock Class B</t>
        </is>
      </c>
      <c r="B12" s="5" t="n">
        <v>-779</v>
      </c>
      <c r="C12" s="5" t="n">
        <v>-770</v>
      </c>
      <c r="D12" s="5" t="n">
        <v>-2278</v>
      </c>
      <c r="E12" s="5" t="n">
        <v>-2251</v>
      </c>
    </row>
    <row r="13">
      <c r="A13" s="4" t="inlineStr">
        <is>
          <t>Common Stock [Member]</t>
        </is>
      </c>
    </row>
    <row r="14">
      <c r="A14" s="3" t="inlineStr">
        <is>
          <t>Schedule Of Stockholders Equity [Line Items]</t>
        </is>
      </c>
    </row>
    <row r="15">
      <c r="A15" s="4" t="inlineStr">
        <is>
          <t>Stockholders' Equity Attributable to Parent</t>
        </is>
      </c>
      <c r="B15" s="5" t="n">
        <v>548</v>
      </c>
      <c r="C15" s="5" t="n">
        <v>548</v>
      </c>
      <c r="D15" s="5" t="n">
        <v>548</v>
      </c>
      <c r="E15" s="5" t="n">
        <v>548</v>
      </c>
      <c r="F15" s="5" t="n">
        <v>548</v>
      </c>
      <c r="G15" s="5" t="n">
        <v>548</v>
      </c>
      <c r="H15" s="5" t="n">
        <v>548</v>
      </c>
      <c r="I15" s="5" t="n">
        <v>548</v>
      </c>
    </row>
    <row r="16">
      <c r="A16" s="4" t="inlineStr">
        <is>
          <t>Additional Paid-in Capital [Member]</t>
        </is>
      </c>
    </row>
    <row r="17">
      <c r="A17" s="3" t="inlineStr">
        <is>
          <t>Schedule Of Stockholders Equity [Line Items]</t>
        </is>
      </c>
    </row>
    <row r="18">
      <c r="A18" s="4" t="inlineStr">
        <is>
          <t>Stockholders' Equity Attributable to Parent</t>
        </is>
      </c>
      <c r="B18" s="5" t="n">
        <v>336957</v>
      </c>
      <c r="C18" s="5" t="n">
        <v>330968</v>
      </c>
      <c r="D18" s="5" t="n">
        <v>336957</v>
      </c>
      <c r="E18" s="5" t="n">
        <v>330968</v>
      </c>
      <c r="F18" s="5" t="n">
        <v>334077</v>
      </c>
      <c r="G18" s="5" t="n">
        <v>331761</v>
      </c>
      <c r="H18" s="5" t="n">
        <v>329263</v>
      </c>
      <c r="I18" s="5" t="n">
        <v>329969</v>
      </c>
    </row>
    <row r="19">
      <c r="A19" s="4" t="inlineStr">
        <is>
          <t>Issuance of shares of Class A Common Stock under stock plan</t>
        </is>
      </c>
      <c r="B19" s="5" t="n">
        <v>-348</v>
      </c>
      <c r="C19" s="5" t="n">
        <v>-91</v>
      </c>
      <c r="D19" s="5" t="n">
        <v>-2839</v>
      </c>
      <c r="E19" s="5" t="n">
        <v>-6314</v>
      </c>
    </row>
    <row r="20">
      <c r="A20" s="4" t="inlineStr">
        <is>
          <t>Tax benefit and withholdings from deferred compensation distributions</t>
        </is>
      </c>
      <c r="D20" s="5" t="n">
        <v>32</v>
      </c>
      <c r="E20" s="5" t="n">
        <v>133</v>
      </c>
    </row>
    <row r="21">
      <c r="A21" s="4" t="inlineStr">
        <is>
          <t>Stock-based compensation expense</t>
        </is>
      </c>
      <c r="B21" s="5" t="n">
        <v>2532</v>
      </c>
      <c r="C21" s="5" t="n">
        <v>1796</v>
      </c>
      <c r="D21" s="5" t="n">
        <v>8003</v>
      </c>
      <c r="E21" s="5" t="n">
        <v>7180</v>
      </c>
    </row>
    <row r="22">
      <c r="A22" s="4" t="inlineStr">
        <is>
          <t>Retained Earnings [Member]</t>
        </is>
      </c>
    </row>
    <row r="23">
      <c r="A23" s="3" t="inlineStr">
        <is>
          <t>Schedule Of Stockholders Equity [Line Items]</t>
        </is>
      </c>
    </row>
    <row r="24">
      <c r="A24" s="4" t="inlineStr">
        <is>
          <t>Stockholders' Equity Attributable to Parent</t>
        </is>
      </c>
      <c r="B24" s="5" t="n">
        <v>771797</v>
      </c>
      <c r="C24" s="5" t="n">
        <v>688079</v>
      </c>
      <c r="D24" s="5" t="n">
        <v>771797</v>
      </c>
      <c r="E24" s="5" t="n">
        <v>688079</v>
      </c>
      <c r="F24" s="5" t="n">
        <v>745960</v>
      </c>
      <c r="G24" s="5" t="n">
        <v>704456</v>
      </c>
      <c r="H24" s="5" t="n">
        <v>685758</v>
      </c>
      <c r="I24" s="5" t="n">
        <v>637843</v>
      </c>
    </row>
    <row r="25">
      <c r="A25" s="4" t="inlineStr">
        <is>
          <t>Net Income</t>
        </is>
      </c>
      <c r="B25" s="5" t="n">
        <v>37291</v>
      </c>
      <c r="C25" s="5" t="n">
        <v>13633</v>
      </c>
      <c r="D25" s="5" t="n">
        <v>101632</v>
      </c>
      <c r="E25" s="5" t="n">
        <v>84684</v>
      </c>
    </row>
    <row r="26">
      <c r="A26" s="4" t="inlineStr">
        <is>
          <t>Payment of Ordinary Dividends, Common Stock Class A</t>
        </is>
      </c>
      <c r="B26" s="5" t="n">
        <v>-10675</v>
      </c>
      <c r="C26" s="5" t="n">
        <v>-10542</v>
      </c>
      <c r="D26" s="5" t="n">
        <v>-32013</v>
      </c>
      <c r="E26" s="5" t="n">
        <v>-32197</v>
      </c>
    </row>
    <row r="27">
      <c r="A27" s="4" t="inlineStr">
        <is>
          <t>Payment of Ordinary Dividends, Common Stock Class B</t>
        </is>
      </c>
      <c r="B27" s="5" t="n">
        <v>-779</v>
      </c>
      <c r="C27" s="5" t="n">
        <v>-770</v>
      </c>
      <c r="D27" s="5" t="n">
        <v>-2278</v>
      </c>
      <c r="E27" s="5" t="n">
        <v>-2251</v>
      </c>
    </row>
    <row r="28">
      <c r="A28" s="4" t="inlineStr">
        <is>
          <t>Treasury Stock [Member]</t>
        </is>
      </c>
    </row>
    <row r="29">
      <c r="A29" s="3" t="inlineStr">
        <is>
          <t>Schedule Of Stockholders Equity [Line Items]</t>
        </is>
      </c>
    </row>
    <row r="30">
      <c r="A30" s="4" t="inlineStr">
        <is>
          <t>Stockholders' Equity Attributable to Parent</t>
        </is>
      </c>
      <c r="B30" s="5" t="n">
        <v>-109128</v>
      </c>
      <c r="C30" s="5" t="n">
        <v>-106751</v>
      </c>
      <c r="D30" s="5" t="n">
        <v>-109128</v>
      </c>
      <c r="E30" s="5" t="n">
        <v>-106751</v>
      </c>
      <c r="F30" s="5" t="n">
        <v>-109789</v>
      </c>
      <c r="G30" s="5" t="n">
        <v>-107216</v>
      </c>
      <c r="H30" s="5" t="n">
        <v>-43155</v>
      </c>
      <c r="I30" s="5" t="n">
        <v>-46332</v>
      </c>
    </row>
    <row r="31">
      <c r="A31" s="4" t="inlineStr">
        <is>
          <t>Issuance of shares of Class A Common Stock under stock plan</t>
        </is>
      </c>
      <c r="B31" s="5" t="n">
        <v>-661</v>
      </c>
      <c r="C31" s="5" t="n">
        <v>-517</v>
      </c>
      <c r="D31" s="5" t="n">
        <v>-1681</v>
      </c>
      <c r="E31" s="5" t="n">
        <v>-3694</v>
      </c>
    </row>
    <row r="32">
      <c r="A32" s="4" t="inlineStr">
        <is>
          <t>Repurchase of shares of Class A Common Stock</t>
        </is>
      </c>
      <c r="C32" s="5" t="n">
        <v>-64113</v>
      </c>
      <c r="D32" s="5" t="n">
        <v>-3593</v>
      </c>
      <c r="E32" s="5" t="n">
        <v>-64113</v>
      </c>
    </row>
    <row r="33">
      <c r="A33" s="4" t="inlineStr">
        <is>
          <t>AOCI Attributable to Parent [Member]</t>
        </is>
      </c>
    </row>
    <row r="34">
      <c r="A34" s="3" t="inlineStr">
        <is>
          <t>Schedule Of Stockholders Equity [Line Items]</t>
        </is>
      </c>
    </row>
    <row r="35">
      <c r="A35" s="4" t="inlineStr">
        <is>
          <t>Stockholders' Equity Attributable to Parent</t>
        </is>
      </c>
      <c r="B35" s="5" t="n">
        <v>-48548</v>
      </c>
      <c r="C35" s="5" t="n">
        <v>-92242</v>
      </c>
      <c r="D35" s="5" t="n">
        <v>-48548</v>
      </c>
      <c r="E35" s="5" t="n">
        <v>-92242</v>
      </c>
      <c r="F35" s="6" t="n">
        <v>-51461</v>
      </c>
      <c r="G35" s="6" t="n">
        <v>-66477</v>
      </c>
      <c r="H35" s="6" t="n">
        <v>-72490</v>
      </c>
      <c r="I35" s="6" t="n">
        <v>-71254</v>
      </c>
    </row>
    <row r="36">
      <c r="A36" s="4" t="inlineStr">
        <is>
          <t>Other Comprehensive Income (Loss), Net of Tax</t>
        </is>
      </c>
      <c r="B36" s="6" t="n">
        <v>2913</v>
      </c>
      <c r="C36" s="6" t="n">
        <v>-19752</v>
      </c>
      <c r="D36" s="6" t="n">
        <v>17929</v>
      </c>
      <c r="E36" s="6" t="n">
        <v>-209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Details) - USD ($) $ in Thousands</t>
        </is>
      </c>
      <c r="B1" s="2" t="inlineStr">
        <is>
          <t>9 Months Ended</t>
        </is>
      </c>
    </row>
    <row r="2">
      <c r="B2" s="2" t="inlineStr">
        <is>
          <t>Apr. 30, 2021</t>
        </is>
      </c>
      <c r="C2" s="2" t="inlineStr">
        <is>
          <t>Apr. 30, 2020</t>
        </is>
      </c>
    </row>
    <row r="3">
      <c r="A3" s="3" t="inlineStr">
        <is>
          <t>Accumulated Other Comprehensive Income (Loss) [Line Items]</t>
        </is>
      </c>
    </row>
    <row r="4">
      <c r="A4" s="4" t="inlineStr">
        <is>
          <t>Beginning balance</t>
        </is>
      </c>
      <c r="B4" s="6" t="n">
        <v>-66477</v>
      </c>
      <c r="C4" s="6" t="n">
        <v>-71254</v>
      </c>
    </row>
    <row r="5">
      <c r="A5" s="4" t="inlineStr">
        <is>
          <t>Other comprehensive loss (income) before reclassification</t>
        </is>
      </c>
      <c r="B5" s="5" t="n">
        <v>18014</v>
      </c>
      <c r="C5" s="5" t="n">
        <v>-20089</v>
      </c>
    </row>
    <row r="6">
      <c r="A6" s="4" t="inlineStr">
        <is>
          <t>Amounts reclassified from accumulated other comprehensive loss</t>
        </is>
      </c>
      <c r="B6" s="5" t="n">
        <v>-85</v>
      </c>
      <c r="C6" s="5" t="n">
        <v>-899</v>
      </c>
    </row>
    <row r="7">
      <c r="A7" s="4" t="inlineStr">
        <is>
          <t>Ending balance</t>
        </is>
      </c>
      <c r="B7" s="5" t="n">
        <v>-48548</v>
      </c>
      <c r="C7" s="5" t="n">
        <v>-92242</v>
      </c>
    </row>
    <row r="8">
      <c r="A8" s="4" t="inlineStr">
        <is>
          <t>Unrealized (loss) gain on cash flow hedges</t>
        </is>
      </c>
    </row>
    <row r="9">
      <c r="A9" s="3" t="inlineStr">
        <is>
          <t>Accumulated Other Comprehensive Income (Loss) [Line Items]</t>
        </is>
      </c>
    </row>
    <row r="10">
      <c r="A10" s="4" t="inlineStr">
        <is>
          <t>Beginning balance</t>
        </is>
      </c>
      <c r="B10" s="5" t="n">
        <v>-200</v>
      </c>
      <c r="C10" s="5" t="n">
        <v>707</v>
      </c>
    </row>
    <row r="11">
      <c r="A11" s="4" t="inlineStr">
        <is>
          <t>Other comprehensive loss (income) before reclassification</t>
        </is>
      </c>
      <c r="B11" s="5" t="n">
        <v>1189</v>
      </c>
      <c r="C11" s="5" t="n">
        <v>-1363</v>
      </c>
    </row>
    <row r="12">
      <c r="A12" s="4" t="inlineStr">
        <is>
          <t>Amounts reclassified from accumulated other comprehensive loss</t>
        </is>
      </c>
      <c r="B12" s="5" t="n">
        <v>-16</v>
      </c>
      <c r="C12" s="5" t="n">
        <v>-584</v>
      </c>
    </row>
    <row r="13">
      <c r="A13" s="4" t="inlineStr">
        <is>
          <t>Ending balance</t>
        </is>
      </c>
      <c r="B13" s="5" t="n">
        <v>973</v>
      </c>
      <c r="C13" s="5" t="n">
        <v>-1240</v>
      </c>
    </row>
    <row r="14">
      <c r="A14" s="4" t="inlineStr">
        <is>
          <t>Unamortized gain on post-retirement plans</t>
        </is>
      </c>
    </row>
    <row r="15">
      <c r="A15" s="3" t="inlineStr">
        <is>
          <t>Accumulated Other Comprehensive Income (Loss) [Line Items]</t>
        </is>
      </c>
    </row>
    <row r="16">
      <c r="A16" s="4" t="inlineStr">
        <is>
          <t>Beginning balance</t>
        </is>
      </c>
      <c r="B16" s="5" t="n">
        <v>2181</v>
      </c>
      <c r="C16" s="5" t="n">
        <v>2800</v>
      </c>
    </row>
    <row r="17">
      <c r="A17" s="4" t="inlineStr">
        <is>
          <t>Other comprehensive loss (income) before reclassification</t>
        </is>
      </c>
      <c r="B17" s="5" t="n">
        <v>-23</v>
      </c>
      <c r="C17" s="5" t="n">
        <v>-216</v>
      </c>
    </row>
    <row r="18">
      <c r="A18" s="4" t="inlineStr">
        <is>
          <t>Amounts reclassified from accumulated other comprehensive loss</t>
        </is>
      </c>
      <c r="B18" s="5" t="n">
        <v>-69</v>
      </c>
      <c r="C18" s="5" t="n">
        <v>-315</v>
      </c>
    </row>
    <row r="19">
      <c r="A19" s="4" t="inlineStr">
        <is>
          <t>Ending balance</t>
        </is>
      </c>
      <c r="B19" s="5" t="n">
        <v>2089</v>
      </c>
      <c r="C19" s="5" t="n">
        <v>2269</v>
      </c>
    </row>
    <row r="20">
      <c r="A20" s="4" t="inlineStr">
        <is>
          <t>Foreign currency translation adjustments</t>
        </is>
      </c>
    </row>
    <row r="21">
      <c r="A21" s="3" t="inlineStr">
        <is>
          <t>Accumulated Other Comprehensive Income (Loss) [Line Items]</t>
        </is>
      </c>
    </row>
    <row r="22">
      <c r="A22" s="4" t="inlineStr">
        <is>
          <t>Beginning balance</t>
        </is>
      </c>
      <c r="B22" s="5" t="n">
        <v>-68458</v>
      </c>
      <c r="C22" s="5" t="n">
        <v>-74761</v>
      </c>
    </row>
    <row r="23">
      <c r="A23" s="4" t="inlineStr">
        <is>
          <t>Other comprehensive loss (income) before reclassification</t>
        </is>
      </c>
      <c r="B23" s="5" t="n">
        <v>16848</v>
      </c>
      <c r="C23" s="5" t="n">
        <v>-18510</v>
      </c>
    </row>
    <row r="24">
      <c r="A24" s="4" t="inlineStr">
        <is>
          <t>Amounts reclassified from accumulated other comprehensive loss</t>
        </is>
      </c>
      <c r="B24" s="5" t="n">
        <v>0</v>
      </c>
      <c r="C24" s="5" t="n">
        <v>0</v>
      </c>
    </row>
    <row r="25">
      <c r="A25" s="4" t="inlineStr">
        <is>
          <t>Ending balance</t>
        </is>
      </c>
      <c r="B25" s="6" t="n">
        <v>-51610</v>
      </c>
      <c r="C25" s="6" t="n">
        <v>-932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Tax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ther Comprehensive Income (Loss), Tax [Abstract]</t>
        </is>
      </c>
    </row>
    <row r="4">
      <c r="A4" s="4" t="inlineStr">
        <is>
          <t>Other Comprehensive Income (Loss), Cash Flow Hedge, Gain (Loss), after Reclassification, Tax</t>
        </is>
      </c>
      <c r="B4" s="6" t="n">
        <v>-71</v>
      </c>
      <c r="C4" s="6" t="n">
        <v>-6</v>
      </c>
      <c r="D4" s="6" t="n">
        <v>-72</v>
      </c>
      <c r="E4" s="6" t="n">
        <v>24</v>
      </c>
    </row>
    <row r="5">
      <c r="A5" s="4" t="inlineStr">
        <is>
          <t>Other Comprehensive (Income) Loss, Defined Benefit Plan, after Reclassification Adjustment, Tax</t>
        </is>
      </c>
      <c r="B5" s="5" t="n">
        <v>0</v>
      </c>
      <c r="C5" s="5" t="n">
        <v>0</v>
      </c>
      <c r="D5" s="5" t="n">
        <v>246</v>
      </c>
      <c r="E5" s="5" t="n">
        <v>93</v>
      </c>
    </row>
    <row r="6">
      <c r="A6" s="4" t="inlineStr">
        <is>
          <t>Other Comprehensive Income (Loss), Foreign Currency Translation Adjustment, Tax</t>
        </is>
      </c>
      <c r="B6" s="5" t="n">
        <v>372</v>
      </c>
      <c r="C6" s="5" t="n">
        <v>-173</v>
      </c>
      <c r="D6" s="5" t="n">
        <v>-925</v>
      </c>
      <c r="E6" s="5" t="n">
        <v>-127</v>
      </c>
    </row>
    <row r="7">
      <c r="A7" s="4" t="inlineStr">
        <is>
          <t>Income tax benefit (expense) related to items of other comprehensive income (loss)</t>
        </is>
      </c>
      <c r="B7" s="6" t="n">
        <v>301</v>
      </c>
      <c r="C7" s="6" t="n">
        <v>-179</v>
      </c>
      <c r="D7" s="6" t="n">
        <v>-751</v>
      </c>
      <c r="E7" s="6"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Revenue from Contract with Customer [Abstract]</t>
        </is>
      </c>
    </row>
    <row r="4">
      <c r="A4" s="4" t="inlineStr">
        <is>
          <t>Contract with Customer, Liability</t>
        </is>
      </c>
      <c r="B4" s="6" t="n">
        <v>2567000</v>
      </c>
      <c r="D4" s="6" t="n">
        <v>2567000</v>
      </c>
      <c r="F4" s="6" t="n">
        <v>2559000</v>
      </c>
    </row>
    <row r="5">
      <c r="A5" s="4" t="inlineStr">
        <is>
          <t>Deferred Revenue, Revenue Recognized</t>
        </is>
      </c>
      <c r="B5" s="6" t="n">
        <v>291000</v>
      </c>
      <c r="C5" s="6" t="n">
        <v>317000</v>
      </c>
      <c r="D5" s="6" t="n">
        <v>882000</v>
      </c>
      <c r="E5" s="6" t="n">
        <v>948000</v>
      </c>
    </row>
    <row r="6">
      <c r="A6" s="4" t="inlineStr">
        <is>
          <t>Revenue, Remaining Performance Obligation, Expected Timing of Satisfaction, Explanation</t>
        </is>
      </c>
      <c r="D6" s="4" t="inlineStr">
        <is>
          <t>Of the contract liability balance outstanding at April 30, 2021, the Company expects to recognize 11% by the end of fiscal 2021, an additional 38% by the end of fiscal 2022, and the remaining balance thereafter.</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Net sales</t>
        </is>
      </c>
      <c r="B3" s="6" t="n">
        <v>295503</v>
      </c>
      <c r="C3" s="6" t="n">
        <v>265943</v>
      </c>
      <c r="D3" s="6" t="n">
        <v>838568</v>
      </c>
      <c r="E3" s="6" t="n">
        <v>829555</v>
      </c>
    </row>
    <row r="4">
      <c r="A4" s="4" t="inlineStr">
        <is>
          <t>Cost of goods sold</t>
        </is>
      </c>
      <c r="B4" s="5" t="n">
        <v>146656</v>
      </c>
      <c r="C4" s="5" t="n">
        <v>136416</v>
      </c>
      <c r="D4" s="5" t="n">
        <v>424771</v>
      </c>
      <c r="E4" s="5" t="n">
        <v>419496</v>
      </c>
    </row>
    <row r="5">
      <c r="A5" s="4" t="inlineStr">
        <is>
          <t>Gross margin</t>
        </is>
      </c>
      <c r="B5" s="5" t="n">
        <v>148847</v>
      </c>
      <c r="C5" s="5" t="n">
        <v>129527</v>
      </c>
      <c r="D5" s="5" t="n">
        <v>413797</v>
      </c>
      <c r="E5" s="5" t="n">
        <v>410059</v>
      </c>
    </row>
    <row r="6">
      <c r="A6" s="3" t="inlineStr">
        <is>
          <t>Operating expenses:</t>
        </is>
      </c>
    </row>
    <row r="7">
      <c r="A7" s="4" t="inlineStr">
        <is>
          <t>Research and development</t>
        </is>
      </c>
      <c r="B7" s="5" t="n">
        <v>11305</v>
      </c>
      <c r="C7" s="5" t="n">
        <v>9814</v>
      </c>
      <c r="D7" s="5" t="n">
        <v>31384</v>
      </c>
      <c r="E7" s="5" t="n">
        <v>31298</v>
      </c>
    </row>
    <row r="8">
      <c r="A8" s="4" t="inlineStr">
        <is>
          <t>Selling, general and administrative</t>
        </is>
      </c>
      <c r="B8" s="5" t="n">
        <v>90817</v>
      </c>
      <c r="C8" s="5" t="n">
        <v>83223</v>
      </c>
      <c r="D8" s="5" t="n">
        <v>256088</v>
      </c>
      <c r="E8" s="5" t="n">
        <v>260136</v>
      </c>
    </row>
    <row r="9">
      <c r="A9" s="4" t="inlineStr">
        <is>
          <t>Impairment charges</t>
        </is>
      </c>
      <c r="B9" s="5" t="n">
        <v>0</v>
      </c>
      <c r="C9" s="5" t="n">
        <v>13821</v>
      </c>
      <c r="D9" s="5" t="n">
        <v>0</v>
      </c>
      <c r="E9" s="5" t="n">
        <v>13821</v>
      </c>
    </row>
    <row r="10">
      <c r="A10" s="4" t="inlineStr">
        <is>
          <t>Total operating expenses</t>
        </is>
      </c>
      <c r="B10" s="5" t="n">
        <v>102122</v>
      </c>
      <c r="C10" s="5" t="n">
        <v>106858</v>
      </c>
      <c r="D10" s="5" t="n">
        <v>287472</v>
      </c>
      <c r="E10" s="5" t="n">
        <v>305255</v>
      </c>
    </row>
    <row r="11">
      <c r="A11" s="4" t="inlineStr">
        <is>
          <t>Operating income</t>
        </is>
      </c>
      <c r="B11" s="5" t="n">
        <v>46725</v>
      </c>
      <c r="C11" s="5" t="n">
        <v>22669</v>
      </c>
      <c r="D11" s="5" t="n">
        <v>126325</v>
      </c>
      <c r="E11" s="5" t="n">
        <v>104804</v>
      </c>
    </row>
    <row r="12">
      <c r="A12" s="3" t="inlineStr">
        <is>
          <t>Other income (expense):</t>
        </is>
      </c>
    </row>
    <row r="13">
      <c r="A13" s="4" t="inlineStr">
        <is>
          <t>Investment and other income</t>
        </is>
      </c>
      <c r="B13" s="5" t="n">
        <v>1181</v>
      </c>
      <c r="C13" s="5" t="n">
        <v>112</v>
      </c>
      <c r="D13" s="5" t="n">
        <v>3372</v>
      </c>
      <c r="E13" s="5" t="n">
        <v>3252</v>
      </c>
    </row>
    <row r="14">
      <c r="A14" s="4" t="inlineStr">
        <is>
          <t>Interest expense</t>
        </is>
      </c>
      <c r="B14" s="5" t="n">
        <v>-131</v>
      </c>
      <c r="C14" s="5" t="n">
        <v>-628</v>
      </c>
      <c r="D14" s="5" t="n">
        <v>-288</v>
      </c>
      <c r="E14" s="5" t="n">
        <v>-1976</v>
      </c>
    </row>
    <row r="15">
      <c r="A15" s="4" t="inlineStr">
        <is>
          <t>Income before income taxes and losses of unconsolidated affiliate</t>
        </is>
      </c>
      <c r="B15" s="5" t="n">
        <v>47775</v>
      </c>
      <c r="C15" s="5" t="n">
        <v>22153</v>
      </c>
      <c r="D15" s="5" t="n">
        <v>129409</v>
      </c>
      <c r="E15" s="5" t="n">
        <v>106080</v>
      </c>
    </row>
    <row r="16">
      <c r="A16" s="4" t="inlineStr">
        <is>
          <t>Income tax expense</t>
        </is>
      </c>
      <c r="B16" s="5" t="n">
        <v>10229</v>
      </c>
      <c r="C16" s="5" t="n">
        <v>8520</v>
      </c>
      <c r="D16" s="5" t="n">
        <v>27017</v>
      </c>
      <c r="E16" s="5" t="n">
        <v>21396</v>
      </c>
    </row>
    <row r="17">
      <c r="A17" s="4" t="inlineStr">
        <is>
          <t>Income before losses of unconsolidated affiliate</t>
        </is>
      </c>
      <c r="B17" s="5" t="n">
        <v>37546</v>
      </c>
      <c r="C17" s="5" t="n">
        <v>13633</v>
      </c>
      <c r="D17" s="5" t="n">
        <v>102392</v>
      </c>
      <c r="E17" s="5" t="n">
        <v>84684</v>
      </c>
    </row>
    <row r="18">
      <c r="A18" s="4" t="inlineStr">
        <is>
          <t>Equity in losses of unconsolidated affiliate</t>
        </is>
      </c>
      <c r="B18" s="5" t="n">
        <v>-255</v>
      </c>
      <c r="C18" s="5" t="n">
        <v>0</v>
      </c>
      <c r="D18" s="5" t="n">
        <v>-760</v>
      </c>
      <c r="E18" s="5" t="n">
        <v>0</v>
      </c>
    </row>
    <row r="19">
      <c r="A19" s="4" t="inlineStr">
        <is>
          <t>Net income</t>
        </is>
      </c>
      <c r="B19" s="6" t="n">
        <v>37291</v>
      </c>
      <c r="C19" s="6" t="n">
        <v>13633</v>
      </c>
      <c r="D19" s="6" t="n">
        <v>101632</v>
      </c>
      <c r="E19" s="6" t="n">
        <v>84684</v>
      </c>
    </row>
    <row r="20">
      <c r="A20" s="3" t="inlineStr">
        <is>
          <t>Weighted average common shares outstanding:</t>
        </is>
      </c>
    </row>
    <row r="21">
      <c r="A21" s="4" t="inlineStr">
        <is>
          <t>Basic</t>
        </is>
      </c>
      <c r="B21" s="5" t="n">
        <v>52050</v>
      </c>
      <c r="C21" s="5" t="n">
        <v>52607</v>
      </c>
      <c r="D21" s="5" t="n">
        <v>52030</v>
      </c>
      <c r="E21" s="5" t="n">
        <v>53023</v>
      </c>
    </row>
    <row r="22">
      <c r="A22" s="4" t="inlineStr">
        <is>
          <t>Diluted</t>
        </is>
      </c>
      <c r="B22" s="5" t="n">
        <v>52449</v>
      </c>
      <c r="C22" s="5" t="n">
        <v>52972</v>
      </c>
      <c r="D22" s="5" t="n">
        <v>52341</v>
      </c>
      <c r="E22" s="5" t="n">
        <v>53512</v>
      </c>
    </row>
    <row r="23">
      <c r="A23" s="4" t="inlineStr">
        <is>
          <t>Class A nonvoting common stock</t>
        </is>
      </c>
    </row>
    <row r="24">
      <c r="A24" s="3" t="inlineStr">
        <is>
          <t>Earnings Per Share</t>
        </is>
      </c>
    </row>
    <row r="25">
      <c r="A25" s="4" t="inlineStr">
        <is>
          <t>Basic</t>
        </is>
      </c>
      <c r="B25" s="7" t="n">
        <v>0.72</v>
      </c>
      <c r="C25" s="7" t="n">
        <v>0.26</v>
      </c>
      <c r="D25" s="7" t="n">
        <v>1.95</v>
      </c>
      <c r="E25" s="7" t="n">
        <v>1.6</v>
      </c>
    </row>
    <row r="26">
      <c r="A26" s="4" t="inlineStr">
        <is>
          <t>Diluted</t>
        </is>
      </c>
      <c r="B26" s="8" t="n">
        <v>0.71</v>
      </c>
      <c r="C26" s="8" t="n">
        <v>0.26</v>
      </c>
      <c r="D26" s="8" t="n">
        <v>1.94</v>
      </c>
      <c r="E26" s="8" t="n">
        <v>1.58</v>
      </c>
    </row>
    <row r="27">
      <c r="A27" s="4" t="inlineStr">
        <is>
          <t>Dividends</t>
        </is>
      </c>
      <c r="B27" s="8" t="n">
        <v>0.22</v>
      </c>
      <c r="C27" s="8" t="n">
        <v>0.22</v>
      </c>
      <c r="D27" s="8" t="n">
        <v>0.66</v>
      </c>
      <c r="E27" s="8" t="n">
        <v>0.65</v>
      </c>
    </row>
    <row r="28">
      <c r="A28" s="4" t="inlineStr">
        <is>
          <t>Common Class B</t>
        </is>
      </c>
    </row>
    <row r="29">
      <c r="A29" s="3" t="inlineStr">
        <is>
          <t>Earnings Per Share</t>
        </is>
      </c>
    </row>
    <row r="30">
      <c r="A30" s="4" t="inlineStr">
        <is>
          <t>Basic</t>
        </is>
      </c>
      <c r="B30" s="8" t="n">
        <v>0.72</v>
      </c>
      <c r="C30" s="8" t="n">
        <v>0.26</v>
      </c>
      <c r="D30" s="8" t="n">
        <v>1.94</v>
      </c>
      <c r="E30" s="8" t="n">
        <v>1.58</v>
      </c>
    </row>
    <row r="31">
      <c r="A31" s="4" t="inlineStr">
        <is>
          <t>Diluted</t>
        </is>
      </c>
      <c r="B31" s="8" t="n">
        <v>0.71</v>
      </c>
      <c r="C31" s="8" t="n">
        <v>0.26</v>
      </c>
      <c r="D31" s="8" t="n">
        <v>1.93</v>
      </c>
      <c r="E31" s="8" t="n">
        <v>1.57</v>
      </c>
    </row>
    <row r="32">
      <c r="A32" s="4" t="inlineStr">
        <is>
          <t>Dividends</t>
        </is>
      </c>
      <c r="B32" s="7" t="n">
        <v>0.22</v>
      </c>
      <c r="C32" s="7" t="n">
        <v>0.22</v>
      </c>
      <c r="D32" s="7" t="n">
        <v>0.64</v>
      </c>
      <c r="E32" s="7" t="n">
        <v>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and Geographic Area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Net Sales by Segment and Geographic Area</t>
        </is>
      </c>
    </row>
    <row r="4">
      <c r="A4" s="4" t="inlineStr">
        <is>
          <t>Net sales</t>
        </is>
      </c>
      <c r="B4" s="6" t="n">
        <v>295503</v>
      </c>
      <c r="C4" s="6" t="n">
        <v>265943</v>
      </c>
      <c r="D4" s="6" t="n">
        <v>838568</v>
      </c>
      <c r="E4" s="6" t="n">
        <v>829555</v>
      </c>
    </row>
    <row r="5">
      <c r="A5" s="4" t="inlineStr">
        <is>
          <t>Americas</t>
        </is>
      </c>
    </row>
    <row r="6">
      <c r="A6" s="3" t="inlineStr">
        <is>
          <t>Net Sales by Segment and Geographic Area</t>
        </is>
      </c>
    </row>
    <row r="7">
      <c r="A7" s="4" t="inlineStr">
        <is>
          <t>Net sales</t>
        </is>
      </c>
      <c r="B7" s="5" t="n">
        <v>164773</v>
      </c>
      <c r="C7" s="5" t="n">
        <v>152625</v>
      </c>
      <c r="D7" s="5" t="n">
        <v>467241</v>
      </c>
      <c r="E7" s="5" t="n">
        <v>487835</v>
      </c>
    </row>
    <row r="8">
      <c r="A8" s="4" t="inlineStr">
        <is>
          <t>Europe</t>
        </is>
      </c>
    </row>
    <row r="9">
      <c r="A9" s="3" t="inlineStr">
        <is>
          <t>Net Sales by Segment and Geographic Area</t>
        </is>
      </c>
    </row>
    <row r="10">
      <c r="A10" s="4" t="inlineStr">
        <is>
          <t>Net sales</t>
        </is>
      </c>
      <c r="B10" s="5" t="n">
        <v>92907</v>
      </c>
      <c r="C10" s="5" t="n">
        <v>78750</v>
      </c>
      <c r="D10" s="5" t="n">
        <v>260960</v>
      </c>
      <c r="E10" s="5" t="n">
        <v>240478</v>
      </c>
    </row>
    <row r="11">
      <c r="A11" s="4" t="inlineStr">
        <is>
          <t>Asia-Pacific</t>
        </is>
      </c>
    </row>
    <row r="12">
      <c r="A12" s="3" t="inlineStr">
        <is>
          <t>Net Sales by Segment and Geographic Area</t>
        </is>
      </c>
    </row>
    <row r="13">
      <c r="A13" s="4" t="inlineStr">
        <is>
          <t>Net sales</t>
        </is>
      </c>
      <c r="B13" s="5" t="n">
        <v>37823</v>
      </c>
      <c r="C13" s="5" t="n">
        <v>34568</v>
      </c>
      <c r="D13" s="5" t="n">
        <v>110367</v>
      </c>
      <c r="E13" s="5" t="n">
        <v>101242</v>
      </c>
    </row>
    <row r="14">
      <c r="A14" s="4" t="inlineStr">
        <is>
          <t>ID Solutions</t>
        </is>
      </c>
    </row>
    <row r="15">
      <c r="A15" s="3" t="inlineStr">
        <is>
          <t>Net Sales by Segment and Geographic Area</t>
        </is>
      </c>
    </row>
    <row r="16">
      <c r="A16" s="4" t="inlineStr">
        <is>
          <t>Net sales</t>
        </is>
      </c>
      <c r="B16" s="5" t="n">
        <v>218065</v>
      </c>
      <c r="C16" s="5" t="n">
        <v>193169</v>
      </c>
      <c r="D16" s="5" t="n">
        <v>610484</v>
      </c>
      <c r="E16" s="5" t="n">
        <v>613518</v>
      </c>
    </row>
    <row r="17">
      <c r="A17" s="4" t="inlineStr">
        <is>
          <t>ID Solutions | Americas</t>
        </is>
      </c>
    </row>
    <row r="18">
      <c r="A18" s="3" t="inlineStr">
        <is>
          <t>Net Sales by Segment and Geographic Area</t>
        </is>
      </c>
    </row>
    <row r="19">
      <c r="A19" s="4" t="inlineStr">
        <is>
          <t>Net sales</t>
        </is>
      </c>
      <c r="B19" s="5" t="n">
        <v>143348</v>
      </c>
      <c r="C19" s="5" t="n">
        <v>131169</v>
      </c>
      <c r="D19" s="5" t="n">
        <v>401585</v>
      </c>
      <c r="E19" s="5" t="n">
        <v>418440</v>
      </c>
    </row>
    <row r="20">
      <c r="A20" s="4" t="inlineStr">
        <is>
          <t>ID Solutions | Europe</t>
        </is>
      </c>
    </row>
    <row r="21">
      <c r="A21" s="3" t="inlineStr">
        <is>
          <t>Net Sales by Segment and Geographic Area</t>
        </is>
      </c>
    </row>
    <row r="22">
      <c r="A22" s="4" t="inlineStr">
        <is>
          <t>Net sales</t>
        </is>
      </c>
      <c r="B22" s="5" t="n">
        <v>50416</v>
      </c>
      <c r="C22" s="5" t="n">
        <v>41183</v>
      </c>
      <c r="D22" s="5" t="n">
        <v>137038</v>
      </c>
      <c r="E22" s="5" t="n">
        <v>129884</v>
      </c>
    </row>
    <row r="23">
      <c r="A23" s="4" t="inlineStr">
        <is>
          <t>ID Solutions | Asia-Pacific</t>
        </is>
      </c>
    </row>
    <row r="24">
      <c r="A24" s="3" t="inlineStr">
        <is>
          <t>Net Sales by Segment and Geographic Area</t>
        </is>
      </c>
    </row>
    <row r="25">
      <c r="A25" s="4" t="inlineStr">
        <is>
          <t>Net sales</t>
        </is>
      </c>
      <c r="B25" s="5" t="n">
        <v>24301</v>
      </c>
      <c r="C25" s="5" t="n">
        <v>20817</v>
      </c>
      <c r="D25" s="5" t="n">
        <v>71861</v>
      </c>
      <c r="E25" s="5" t="n">
        <v>65194</v>
      </c>
    </row>
    <row r="26">
      <c r="A26" s="4" t="inlineStr">
        <is>
          <t>Workplace Safety</t>
        </is>
      </c>
    </row>
    <row r="27">
      <c r="A27" s="3" t="inlineStr">
        <is>
          <t>Net Sales by Segment and Geographic Area</t>
        </is>
      </c>
    </row>
    <row r="28">
      <c r="A28" s="4" t="inlineStr">
        <is>
          <t>Net sales</t>
        </is>
      </c>
      <c r="B28" s="5" t="n">
        <v>77438</v>
      </c>
      <c r="C28" s="5" t="n">
        <v>72774</v>
      </c>
      <c r="D28" s="5" t="n">
        <v>228084</v>
      </c>
      <c r="E28" s="5" t="n">
        <v>216037</v>
      </c>
    </row>
    <row r="29">
      <c r="A29" s="4" t="inlineStr">
        <is>
          <t>Workplace Safety | Americas</t>
        </is>
      </c>
    </row>
    <row r="30">
      <c r="A30" s="3" t="inlineStr">
        <is>
          <t>Net Sales by Segment and Geographic Area</t>
        </is>
      </c>
    </row>
    <row r="31">
      <c r="A31" s="4" t="inlineStr">
        <is>
          <t>Net sales</t>
        </is>
      </c>
      <c r="B31" s="5" t="n">
        <v>21425</v>
      </c>
      <c r="C31" s="5" t="n">
        <v>21456</v>
      </c>
      <c r="D31" s="5" t="n">
        <v>65656</v>
      </c>
      <c r="E31" s="5" t="n">
        <v>69395</v>
      </c>
    </row>
    <row r="32">
      <c r="A32" s="4" t="inlineStr">
        <is>
          <t>Workplace Safety | Europe</t>
        </is>
      </c>
    </row>
    <row r="33">
      <c r="A33" s="3" t="inlineStr">
        <is>
          <t>Net Sales by Segment and Geographic Area</t>
        </is>
      </c>
    </row>
    <row r="34">
      <c r="A34" s="4" t="inlineStr">
        <is>
          <t>Net sales</t>
        </is>
      </c>
      <c r="B34" s="5" t="n">
        <v>42491</v>
      </c>
      <c r="C34" s="5" t="n">
        <v>37567</v>
      </c>
      <c r="D34" s="5" t="n">
        <v>123922</v>
      </c>
      <c r="E34" s="5" t="n">
        <v>110594</v>
      </c>
    </row>
    <row r="35">
      <c r="A35" s="4" t="inlineStr">
        <is>
          <t>Workplace Safety | Asia-Pacific</t>
        </is>
      </c>
    </row>
    <row r="36">
      <c r="A36" s="3" t="inlineStr">
        <is>
          <t>Net Sales by Segment and Geographic Area</t>
        </is>
      </c>
    </row>
    <row r="37">
      <c r="A37" s="4" t="inlineStr">
        <is>
          <t>Net sales</t>
        </is>
      </c>
      <c r="B37" s="6" t="n">
        <v>13522</v>
      </c>
      <c r="C37" s="6" t="n">
        <v>13751</v>
      </c>
      <c r="D37" s="6" t="n">
        <v>38506</v>
      </c>
      <c r="E37" s="6" t="n">
        <v>360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Segment Profit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egment Profit</t>
        </is>
      </c>
    </row>
    <row r="4">
      <c r="A4" s="4" t="inlineStr">
        <is>
          <t>Segment profit</t>
        </is>
      </c>
      <c r="B4" s="6" t="n">
        <v>53195</v>
      </c>
      <c r="C4" s="6" t="n">
        <v>40780</v>
      </c>
      <c r="D4" s="6" t="n">
        <v>143925</v>
      </c>
      <c r="E4" s="6" t="n">
        <v>134490</v>
      </c>
    </row>
    <row r="5">
      <c r="A5" s="4" t="inlineStr">
        <is>
          <t>ID Solutions</t>
        </is>
      </c>
    </row>
    <row r="6">
      <c r="A6" s="3" t="inlineStr">
        <is>
          <t>Segment Profit</t>
        </is>
      </c>
    </row>
    <row r="7">
      <c r="A7" s="4" t="inlineStr">
        <is>
          <t>Segment profit</t>
        </is>
      </c>
      <c r="B7" s="5" t="n">
        <v>47539</v>
      </c>
      <c r="C7" s="5" t="n">
        <v>36401</v>
      </c>
      <c r="D7" s="5" t="n">
        <v>126818</v>
      </c>
      <c r="E7" s="5" t="n">
        <v>119499</v>
      </c>
    </row>
    <row r="8">
      <c r="A8" s="4" t="inlineStr">
        <is>
          <t>Workplace Safety</t>
        </is>
      </c>
    </row>
    <row r="9">
      <c r="A9" s="3" t="inlineStr">
        <is>
          <t>Segment Profit</t>
        </is>
      </c>
    </row>
    <row r="10">
      <c r="A10" s="4" t="inlineStr">
        <is>
          <t>Segment profit</t>
        </is>
      </c>
      <c r="B10" s="6" t="n">
        <v>5656</v>
      </c>
      <c r="C10" s="6" t="n">
        <v>4379</v>
      </c>
      <c r="D10" s="6" t="n">
        <v>17107</v>
      </c>
      <c r="E10" s="6" t="n">
        <v>149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Reconciliation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conciliation of Operating Profit (Loss) from Segments to Consolidated [Abstract]</t>
        </is>
      </c>
    </row>
    <row r="4">
      <c r="A4" s="4" t="inlineStr">
        <is>
          <t>Segment profit</t>
        </is>
      </c>
      <c r="B4" s="6" t="n">
        <v>53195</v>
      </c>
      <c r="C4" s="6" t="n">
        <v>40780</v>
      </c>
      <c r="D4" s="6" t="n">
        <v>143925</v>
      </c>
      <c r="E4" s="6" t="n">
        <v>134490</v>
      </c>
    </row>
    <row r="5">
      <c r="A5" s="3" t="inlineStr">
        <is>
          <t>Unallocated amounts:</t>
        </is>
      </c>
    </row>
    <row r="6">
      <c r="A6" s="4" t="inlineStr">
        <is>
          <t>Administrative costs</t>
        </is>
      </c>
      <c r="B6" s="5" t="n">
        <v>-6470</v>
      </c>
      <c r="C6" s="5" t="n">
        <v>-4290</v>
      </c>
      <c r="D6" s="5" t="n">
        <v>-17600</v>
      </c>
      <c r="E6" s="5" t="n">
        <v>-15865</v>
      </c>
    </row>
    <row r="7">
      <c r="A7" s="4" t="inlineStr">
        <is>
          <t>Impairment charges</t>
        </is>
      </c>
      <c r="B7" s="5" t="n">
        <v>0</v>
      </c>
      <c r="C7" s="5" t="n">
        <v>-13821</v>
      </c>
      <c r="D7" s="5" t="n">
        <v>0</v>
      </c>
      <c r="E7" s="5" t="n">
        <v>-13821</v>
      </c>
    </row>
    <row r="8">
      <c r="A8" s="4" t="inlineStr">
        <is>
          <t>Investment and other income</t>
        </is>
      </c>
      <c r="B8" s="5" t="n">
        <v>1181</v>
      </c>
      <c r="C8" s="5" t="n">
        <v>112</v>
      </c>
      <c r="D8" s="5" t="n">
        <v>3372</v>
      </c>
      <c r="E8" s="5" t="n">
        <v>3252</v>
      </c>
    </row>
    <row r="9">
      <c r="A9" s="4" t="inlineStr">
        <is>
          <t>Interest expense</t>
        </is>
      </c>
      <c r="B9" s="5" t="n">
        <v>-131</v>
      </c>
      <c r="C9" s="5" t="n">
        <v>-628</v>
      </c>
      <c r="D9" s="5" t="n">
        <v>-288</v>
      </c>
      <c r="E9" s="5" t="n">
        <v>-1976</v>
      </c>
    </row>
    <row r="10">
      <c r="A10" s="4" t="inlineStr">
        <is>
          <t>Income before income taxes and losses of unconsolidated affiliate</t>
        </is>
      </c>
      <c r="B10" s="6" t="n">
        <v>47775</v>
      </c>
      <c r="C10" s="6" t="n">
        <v>22153</v>
      </c>
      <c r="D10" s="6" t="n">
        <v>129409</v>
      </c>
      <c r="E10" s="6" t="n">
        <v>1060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Numerator and Denominator of Basic and Diluted Per Share (Detail) - USD ($) $ / shares in Units,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Line Items]</t>
        </is>
      </c>
    </row>
    <row r="4">
      <c r="A4" s="4" t="inlineStr">
        <is>
          <t>Net Income</t>
        </is>
      </c>
      <c r="B4" s="6" t="n">
        <v>37291</v>
      </c>
      <c r="C4" s="6" t="n">
        <v>13633</v>
      </c>
      <c r="D4" s="6" t="n">
        <v>101632</v>
      </c>
      <c r="E4" s="6" t="n">
        <v>84684</v>
      </c>
    </row>
    <row r="5">
      <c r="A5" s="4" t="inlineStr">
        <is>
          <t>Denominator for basic earnings per share for both Class A and Class B</t>
        </is>
      </c>
      <c r="B5" s="5" t="n">
        <v>52050</v>
      </c>
      <c r="C5" s="5" t="n">
        <v>52607</v>
      </c>
      <c r="D5" s="5" t="n">
        <v>52030</v>
      </c>
      <c r="E5" s="5" t="n">
        <v>53023</v>
      </c>
    </row>
    <row r="6">
      <c r="A6" s="4" t="inlineStr">
        <is>
          <t>Plus: Effect of dilutive stock options</t>
        </is>
      </c>
      <c r="B6" s="5" t="n">
        <v>399</v>
      </c>
      <c r="C6" s="5" t="n">
        <v>365</v>
      </c>
      <c r="D6" s="5" t="n">
        <v>311</v>
      </c>
      <c r="E6" s="5" t="n">
        <v>489</v>
      </c>
    </row>
    <row r="7">
      <c r="A7" s="4" t="inlineStr">
        <is>
          <t>Denominator for diluted income per share for both Class A and Class B</t>
        </is>
      </c>
      <c r="B7" s="5" t="n">
        <v>52449</v>
      </c>
      <c r="C7" s="5" t="n">
        <v>52972</v>
      </c>
      <c r="D7" s="5" t="n">
        <v>52341</v>
      </c>
      <c r="E7" s="5" t="n">
        <v>53512</v>
      </c>
    </row>
    <row r="8">
      <c r="A8" s="4" t="inlineStr">
        <is>
          <t>Class A nonvoting common stock</t>
        </is>
      </c>
    </row>
    <row r="9">
      <c r="A9" s="3" t="inlineStr">
        <is>
          <t>Earnings Per Share [Line Items]</t>
        </is>
      </c>
    </row>
    <row r="10">
      <c r="A10" s="4" t="inlineStr">
        <is>
          <t>Basic</t>
        </is>
      </c>
      <c r="B10" s="7" t="n">
        <v>0.72</v>
      </c>
      <c r="C10" s="7" t="n">
        <v>0.26</v>
      </c>
      <c r="D10" s="7" t="n">
        <v>1.95</v>
      </c>
      <c r="E10" s="7" t="n">
        <v>1.6</v>
      </c>
    </row>
    <row r="11">
      <c r="A11" s="4" t="inlineStr">
        <is>
          <t>Diluted</t>
        </is>
      </c>
      <c r="B11" s="7" t="n">
        <v>0.71</v>
      </c>
      <c r="C11" s="7" t="n">
        <v>0.26</v>
      </c>
      <c r="D11" s="7" t="n">
        <v>1.94</v>
      </c>
      <c r="E11" s="7" t="n">
        <v>1.58</v>
      </c>
    </row>
    <row r="12">
      <c r="A12" s="4" t="inlineStr">
        <is>
          <t>Common Class B</t>
        </is>
      </c>
    </row>
    <row r="13">
      <c r="A13" s="3" t="inlineStr">
        <is>
          <t>Earnings Per Share [Line Items]</t>
        </is>
      </c>
    </row>
    <row r="14">
      <c r="A14" s="4" t="inlineStr">
        <is>
          <t>Preferential dividends</t>
        </is>
      </c>
      <c r="B14" s="6" t="n">
        <v>0</v>
      </c>
      <c r="C14" s="6" t="n">
        <v>0</v>
      </c>
      <c r="D14" s="6" t="n">
        <v>808</v>
      </c>
      <c r="E14" s="6" t="n">
        <v>828</v>
      </c>
    </row>
    <row r="15">
      <c r="A15" s="4" t="inlineStr">
        <is>
          <t>Preferential dividends on dilutive stock options</t>
        </is>
      </c>
      <c r="B15" s="5" t="n">
        <v>0</v>
      </c>
      <c r="C15" s="5" t="n">
        <v>0</v>
      </c>
      <c r="D15" s="5" t="n">
        <v>4</v>
      </c>
      <c r="E15" s="5" t="n">
        <v>-10</v>
      </c>
    </row>
    <row r="16">
      <c r="A16" s="4" t="inlineStr">
        <is>
          <t>Numerator for basic and diluted earnings per Class B Voting Common Share</t>
        </is>
      </c>
      <c r="B16" s="6" t="n">
        <v>37291</v>
      </c>
      <c r="C16" s="6" t="n">
        <v>13633</v>
      </c>
      <c r="D16" s="6" t="n">
        <v>100820</v>
      </c>
      <c r="E16" s="6" t="n">
        <v>83846</v>
      </c>
    </row>
    <row r="17">
      <c r="A17" s="4" t="inlineStr">
        <is>
          <t>Basic</t>
        </is>
      </c>
      <c r="B17" s="7" t="n">
        <v>0.72</v>
      </c>
      <c r="C17" s="7" t="n">
        <v>0.26</v>
      </c>
      <c r="D17" s="7" t="n">
        <v>1.94</v>
      </c>
      <c r="E17" s="7" t="n">
        <v>1.58</v>
      </c>
    </row>
    <row r="18">
      <c r="A18" s="4" t="inlineStr">
        <is>
          <t>Diluted</t>
        </is>
      </c>
      <c r="B18" s="7" t="n">
        <v>0.71</v>
      </c>
      <c r="C18" s="7" t="n">
        <v>0.26</v>
      </c>
      <c r="D18" s="7" t="n">
        <v>1.93</v>
      </c>
      <c r="E18" s="7" t="n">
        <v>1.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s (Detail)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Common stock of Class A shares excluded from computations of diluted net earnings per share</t>
        </is>
      </c>
      <c r="B4" s="5" t="n">
        <v>239707</v>
      </c>
      <c r="C4" s="5" t="n">
        <v>488932</v>
      </c>
      <c r="D4" s="5" t="n">
        <v>603356</v>
      </c>
      <c r="E4" s="5" t="n">
        <v>3537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Apr. 30, 2021</t>
        </is>
      </c>
      <c r="C1" s="2" t="inlineStr">
        <is>
          <t>Jul. 31, 2020</t>
        </is>
      </c>
    </row>
    <row r="2">
      <c r="A2" s="4" t="inlineStr">
        <is>
          <t>Fair Value, Inputs, Level 1 [Member] | Other Assets [Member]</t>
        </is>
      </c>
    </row>
    <row r="3">
      <c r="A3" s="3" t="inlineStr">
        <is>
          <t>Fair Value, Assets and Liabilities Measured on Recurring and Nonrecurring Basis [Line Items]</t>
        </is>
      </c>
    </row>
    <row r="4">
      <c r="A4" s="4" t="inlineStr">
        <is>
          <t>Trading securities</t>
        </is>
      </c>
      <c r="B4" s="6" t="n">
        <v>20169</v>
      </c>
      <c r="C4" s="6" t="n">
        <v>18606</v>
      </c>
    </row>
    <row r="5">
      <c r="A5" s="4" t="inlineStr">
        <is>
          <t>Fair Value, Inputs, Level 2 [Member] | Prepaid expenses and other current assets [Member]</t>
        </is>
      </c>
    </row>
    <row r="6">
      <c r="A6" s="3" t="inlineStr">
        <is>
          <t>Fair Value, Assets and Liabilities Measured on Recurring and Nonrecurring Basis [Line Items]</t>
        </is>
      </c>
    </row>
    <row r="7">
      <c r="A7" s="4" t="inlineStr">
        <is>
          <t>Foreign Exchange Contracts</t>
        </is>
      </c>
      <c r="B7" s="5" t="n">
        <v>724</v>
      </c>
      <c r="C7" s="5" t="n">
        <v>594</v>
      </c>
    </row>
    <row r="8">
      <c r="A8" s="4" t="inlineStr">
        <is>
          <t>Fair Value, Inputs, Level 2 [Member] | Other current liabilities [Member]</t>
        </is>
      </c>
    </row>
    <row r="9">
      <c r="A9" s="3" t="inlineStr">
        <is>
          <t>Fair Value, Assets and Liabilities Measured on Recurring and Nonrecurring Basis [Line Items]</t>
        </is>
      </c>
    </row>
    <row r="10">
      <c r="A10" s="4" t="inlineStr">
        <is>
          <t>Foreign Exchange Contracts</t>
        </is>
      </c>
      <c r="B10" s="6" t="n">
        <v>252</v>
      </c>
      <c r="C10" s="6" t="n">
        <v>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otional Value of Derivatives Outstanding (Details) - USD ($) $ in Thousands</t>
        </is>
      </c>
      <c r="B1" s="2" t="inlineStr">
        <is>
          <t>Apr. 30, 2021</t>
        </is>
      </c>
      <c r="C1" s="2" t="inlineStr">
        <is>
          <t>Jul. 31, 2020</t>
        </is>
      </c>
    </row>
    <row r="2">
      <c r="A2" s="3" t="inlineStr">
        <is>
          <t>Derivative [Line Items]</t>
        </is>
      </c>
    </row>
    <row r="3">
      <c r="A3" s="4" t="inlineStr">
        <is>
          <t>Derivative, Notional Amount</t>
        </is>
      </c>
      <c r="B3" s="6" t="n">
        <v>9645</v>
      </c>
      <c r="C3" s="6" t="n">
        <v>27707</v>
      </c>
    </row>
    <row r="4">
      <c r="A4" s="4" t="inlineStr">
        <is>
          <t>Designated as Hedging Instrument [Member]</t>
        </is>
      </c>
    </row>
    <row r="5">
      <c r="A5" s="3" t="inlineStr">
        <is>
          <t>Derivative [Line Items]</t>
        </is>
      </c>
    </row>
    <row r="6">
      <c r="A6" s="4" t="inlineStr">
        <is>
          <t>Derivative, Notional Amount</t>
        </is>
      </c>
      <c r="B6" s="5" t="n">
        <v>6150</v>
      </c>
      <c r="C6" s="5" t="n">
        <v>24600</v>
      </c>
    </row>
    <row r="7">
      <c r="A7" s="4" t="inlineStr">
        <is>
          <t>Not designated as hedging Instruments [Member]</t>
        </is>
      </c>
    </row>
    <row r="8">
      <c r="A8" s="3" t="inlineStr">
        <is>
          <t>Derivative [Line Items]</t>
        </is>
      </c>
    </row>
    <row r="9">
      <c r="A9" s="4" t="inlineStr">
        <is>
          <t>Derivative, Notional Amount</t>
        </is>
      </c>
      <c r="B9" s="6" t="n">
        <v>3495</v>
      </c>
      <c r="C9" s="6" t="n">
        <v>3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erivative Instruments and Hedging Activities Disclosure [Abstract]</t>
        </is>
      </c>
    </row>
    <row r="4">
      <c r="A4" s="4" t="inlineStr">
        <is>
          <t>Net gain (loss) recognized in other comprehensive income (loss)</t>
        </is>
      </c>
      <c r="B4" s="6" t="n">
        <v>118</v>
      </c>
      <c r="C4" s="6" t="n">
        <v>-1751</v>
      </c>
      <c r="D4" s="6" t="n">
        <v>1266</v>
      </c>
      <c r="E4" s="6" t="n">
        <v>-1192</v>
      </c>
    </row>
    <row r="5">
      <c r="A5" s="4" t="inlineStr">
        <is>
          <t>Gains reclassified from OCI into cost of goods sold</t>
        </is>
      </c>
      <c r="B5" s="6" t="n">
        <v>292</v>
      </c>
      <c r="C5" s="6" t="n">
        <v>293</v>
      </c>
      <c r="D5" s="6" t="n">
        <v>21</v>
      </c>
      <c r="E5" s="6" t="n">
        <v>7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of Derivative Instruments in Consolidated Balance Sheets (Detail) - USD ($) $ in Thousands</t>
        </is>
      </c>
      <c r="B1" s="2" t="inlineStr">
        <is>
          <t>Apr. 30, 2021</t>
        </is>
      </c>
      <c r="C1" s="2" t="inlineStr">
        <is>
          <t>Jul. 31, 2020</t>
        </is>
      </c>
    </row>
    <row r="2">
      <c r="A2" s="4" t="inlineStr">
        <is>
          <t>Prepaid expenses and other current assets [Member]</t>
        </is>
      </c>
    </row>
    <row r="3">
      <c r="A3" s="3" t="inlineStr">
        <is>
          <t>Derivatives, Fair Value [Line Items]</t>
        </is>
      </c>
    </row>
    <row r="4">
      <c r="A4" s="4" t="inlineStr">
        <is>
          <t>Asset Derivatives</t>
        </is>
      </c>
      <c r="B4" s="6" t="n">
        <v>724</v>
      </c>
      <c r="C4" s="6" t="n">
        <v>594</v>
      </c>
    </row>
    <row r="5">
      <c r="A5" s="4" t="inlineStr">
        <is>
          <t>Other current liabilities [Member]</t>
        </is>
      </c>
    </row>
    <row r="6">
      <c r="A6" s="3" t="inlineStr">
        <is>
          <t>Derivatives, Fair Value [Line Items]</t>
        </is>
      </c>
    </row>
    <row r="7">
      <c r="A7" s="4" t="inlineStr">
        <is>
          <t>Liability Derivatives</t>
        </is>
      </c>
      <c r="B7" s="5" t="n">
        <v>252</v>
      </c>
      <c r="C7" s="5" t="n">
        <v>777</v>
      </c>
    </row>
    <row r="8">
      <c r="A8" s="4" t="inlineStr">
        <is>
          <t>Designated as Hedging Instrument [Member] | Unrealized (loss) gain on cash flow hedges | Prepaid expenses and other current assets [Member]</t>
        </is>
      </c>
    </row>
    <row r="9">
      <c r="A9" s="3" t="inlineStr">
        <is>
          <t>Derivatives, Fair Value [Line Items]</t>
        </is>
      </c>
    </row>
    <row r="10">
      <c r="A10" s="4" t="inlineStr">
        <is>
          <t>Asset Derivatives</t>
        </is>
      </c>
      <c r="B10" s="5" t="n">
        <v>724</v>
      </c>
      <c r="C10" s="5" t="n">
        <v>588</v>
      </c>
    </row>
    <row r="11">
      <c r="A11" s="4" t="inlineStr">
        <is>
          <t>Designated as Hedging Instrument [Member] | Unrealized (loss) gain on cash flow hedges | Other current liabilities [Member]</t>
        </is>
      </c>
    </row>
    <row r="12">
      <c r="A12" s="3" t="inlineStr">
        <is>
          <t>Derivatives, Fair Value [Line Items]</t>
        </is>
      </c>
    </row>
    <row r="13">
      <c r="A13" s="4" t="inlineStr">
        <is>
          <t>Liability Derivatives</t>
        </is>
      </c>
      <c r="B13" s="5" t="n">
        <v>242</v>
      </c>
      <c r="C13" s="5" t="n">
        <v>761</v>
      </c>
    </row>
    <row r="14">
      <c r="A14" s="4" t="inlineStr">
        <is>
          <t>Not designated as hedging Instruments [Member] | Unrealized (loss) gain on cash flow hedges | Prepaid expenses and other current assets [Member]</t>
        </is>
      </c>
    </row>
    <row r="15">
      <c r="A15" s="3" t="inlineStr">
        <is>
          <t>Derivatives, Fair Value [Line Items]</t>
        </is>
      </c>
    </row>
    <row r="16">
      <c r="A16" s="4" t="inlineStr">
        <is>
          <t>Asset Derivatives</t>
        </is>
      </c>
      <c r="B16" s="5" t="n">
        <v>0</v>
      </c>
      <c r="C16" s="5" t="n">
        <v>6</v>
      </c>
    </row>
    <row r="17">
      <c r="A17" s="4" t="inlineStr">
        <is>
          <t>Not designated as hedging Instruments [Member] | Unrealized (loss) gain on cash flow hedges | Other current liabilities [Member]</t>
        </is>
      </c>
    </row>
    <row r="18">
      <c r="A18" s="3" t="inlineStr">
        <is>
          <t>Derivatives, Fair Value [Line Items]</t>
        </is>
      </c>
    </row>
    <row r="19">
      <c r="A19" s="4" t="inlineStr">
        <is>
          <t>Liability Derivatives</t>
        </is>
      </c>
      <c r="B19" s="6" t="n">
        <v>10</v>
      </c>
      <c r="C19"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 - USD ($) $ in Thousands</t>
        </is>
      </c>
      <c r="B1" s="2" t="inlineStr">
        <is>
          <t>9 Months Ended</t>
        </is>
      </c>
    </row>
    <row r="2">
      <c r="B2" s="2" t="inlineStr">
        <is>
          <t>Apr. 30, 2021</t>
        </is>
      </c>
      <c r="C2" s="2" t="inlineStr">
        <is>
          <t>Jul. 31, 2020</t>
        </is>
      </c>
    </row>
    <row r="3">
      <c r="A3" s="3" t="inlineStr">
        <is>
          <t>Derivative Instruments and Hedging Activities Disclosure [Abstract]</t>
        </is>
      </c>
    </row>
    <row r="4">
      <c r="A4" s="4" t="inlineStr">
        <is>
          <t>Derivative Maturities</t>
        </is>
      </c>
      <c r="B4" s="4" t="inlineStr">
        <is>
          <t>18 months</t>
        </is>
      </c>
    </row>
    <row r="5">
      <c r="A5" s="4" t="inlineStr">
        <is>
          <t>Cash Flow Hedge Gain (Loss) to be Reclassified During Next 12 Months</t>
        </is>
      </c>
      <c r="B5" s="6" t="n">
        <v>860</v>
      </c>
      <c r="C5" s="6" t="n">
        <v>-3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t>
        </is>
      </c>
      <c r="B4" s="6" t="n">
        <v>37291</v>
      </c>
      <c r="C4" s="6" t="n">
        <v>13633</v>
      </c>
      <c r="D4" s="6" t="n">
        <v>101632</v>
      </c>
      <c r="E4" s="6" t="n">
        <v>84684</v>
      </c>
    </row>
    <row r="5">
      <c r="A5" s="3" t="inlineStr">
        <is>
          <t>Other comprehensive income (loss):</t>
        </is>
      </c>
    </row>
    <row r="6">
      <c r="A6" s="4" t="inlineStr">
        <is>
          <t>Foreign currency translation adjustments</t>
        </is>
      </c>
      <c r="B6" s="5" t="n">
        <v>2891</v>
      </c>
      <c r="C6" s="5" t="n">
        <v>-17424</v>
      </c>
      <c r="D6" s="5" t="n">
        <v>17773</v>
      </c>
      <c r="E6" s="5" t="n">
        <v>-18383</v>
      </c>
    </row>
    <row r="7">
      <c r="A7" s="3" t="inlineStr">
        <is>
          <t>Cash flow hedges:</t>
        </is>
      </c>
    </row>
    <row r="8">
      <c r="A8" s="4" t="inlineStr">
        <is>
          <t>Net gain (loss) recognized in other comprehensive income (loss)</t>
        </is>
      </c>
      <c r="B8" s="5" t="n">
        <v>118</v>
      </c>
      <c r="C8" s="5" t="n">
        <v>-1751</v>
      </c>
      <c r="D8" s="5" t="n">
        <v>1266</v>
      </c>
      <c r="E8" s="5" t="n">
        <v>-1192</v>
      </c>
    </row>
    <row r="9">
      <c r="A9" s="4" t="inlineStr">
        <is>
          <t>Reclassification adjustment for gains included in net income</t>
        </is>
      </c>
      <c r="B9" s="5" t="n">
        <v>-292</v>
      </c>
      <c r="C9" s="5" t="n">
        <v>-293</v>
      </c>
      <c r="D9" s="5" t="n">
        <v>-21</v>
      </c>
      <c r="E9" s="5" t="n">
        <v>-779</v>
      </c>
    </row>
    <row r="10">
      <c r="A10" s="4" t="inlineStr">
        <is>
          <t>Other Comprehensive Income (Loss), Cash Flow Hedge Gain, after Reclassification, before Tax, Total</t>
        </is>
      </c>
      <c r="B10" s="5" t="n">
        <v>-174</v>
      </c>
      <c r="C10" s="5" t="n">
        <v>-2044</v>
      </c>
      <c r="D10" s="5" t="n">
        <v>1245</v>
      </c>
      <c r="E10" s="5" t="n">
        <v>-1971</v>
      </c>
    </row>
    <row r="11">
      <c r="A11" s="3" t="inlineStr">
        <is>
          <t>Pension and other post-retirement benefits:</t>
        </is>
      </c>
    </row>
    <row r="12">
      <c r="A12" s="4" t="inlineStr">
        <is>
          <t>Net loss recognized in other comprehensive income (loss)</t>
        </is>
      </c>
      <c r="B12" s="5" t="n">
        <v>0</v>
      </c>
      <c r="C12" s="5" t="n">
        <v>0</v>
      </c>
      <c r="D12" s="5" t="n">
        <v>-32</v>
      </c>
      <c r="E12" s="5" t="n">
        <v>-309</v>
      </c>
    </row>
    <row r="13">
      <c r="A13" s="4" t="inlineStr">
        <is>
          <t>Net actuarial gain amortization</t>
        </is>
      </c>
      <c r="B13" s="5" t="n">
        <v>-105</v>
      </c>
      <c r="C13" s="5" t="n">
        <v>-105</v>
      </c>
      <c r="D13" s="5" t="n">
        <v>-306</v>
      </c>
      <c r="E13" s="5" t="n">
        <v>-315</v>
      </c>
    </row>
    <row r="14">
      <c r="A14" s="4" t="inlineStr">
        <is>
          <t>Other Comprehensive (Income) Loss, Pension and other Post-retirement Benefits, after Reclassification Adjustment, before Tax</t>
        </is>
      </c>
      <c r="B14" s="5" t="n">
        <v>-105</v>
      </c>
      <c r="C14" s="5" t="n">
        <v>-105</v>
      </c>
      <c r="D14" s="5" t="n">
        <v>-338</v>
      </c>
      <c r="E14" s="5" t="n">
        <v>-624</v>
      </c>
    </row>
    <row r="15">
      <c r="A15" s="4" t="inlineStr">
        <is>
          <t>Other comprehensive income (loss), before tax</t>
        </is>
      </c>
      <c r="B15" s="5" t="n">
        <v>2612</v>
      </c>
      <c r="C15" s="5" t="n">
        <v>-19573</v>
      </c>
      <c r="D15" s="5" t="n">
        <v>18680</v>
      </c>
      <c r="E15" s="5" t="n">
        <v>-20978</v>
      </c>
    </row>
    <row r="16">
      <c r="A16" s="4" t="inlineStr">
        <is>
          <t>Income tax benefit (expense) related to items of other comprehensive income (loss)</t>
        </is>
      </c>
      <c r="B16" s="5" t="n">
        <v>301</v>
      </c>
      <c r="C16" s="5" t="n">
        <v>-179</v>
      </c>
      <c r="D16" s="5" t="n">
        <v>-751</v>
      </c>
      <c r="E16" s="5" t="n">
        <v>-10</v>
      </c>
    </row>
    <row r="17">
      <c r="A17" s="4" t="inlineStr">
        <is>
          <t>Other comprehensive income (loss), net of tax</t>
        </is>
      </c>
      <c r="B17" s="5" t="n">
        <v>2913</v>
      </c>
      <c r="C17" s="5" t="n">
        <v>-19752</v>
      </c>
      <c r="D17" s="5" t="n">
        <v>17929</v>
      </c>
      <c r="E17" s="5" t="n">
        <v>-20988</v>
      </c>
    </row>
    <row r="18">
      <c r="A18" s="4" t="inlineStr">
        <is>
          <t>Comprehensive income (loss)</t>
        </is>
      </c>
      <c r="B18" s="6" t="n">
        <v>40204</v>
      </c>
      <c r="C18" s="6" t="n">
        <v>-6119</v>
      </c>
      <c r="D18" s="6" t="n">
        <v>119561</v>
      </c>
      <c r="E18" s="6" t="n">
        <v>636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8" customWidth="1" min="2" max="2"/>
    <col width="18" customWidth="1" min="3" max="3"/>
    <col width="18" customWidth="1" min="4" max="4"/>
    <col width="18" customWidth="1" min="5" max="5"/>
  </cols>
  <sheetData>
    <row r="1">
      <c r="A1" s="1" t="inlineStr">
        <is>
          <t>Income Taxes Income Taxes (Details)</t>
        </is>
      </c>
      <c r="B1" s="2" t="inlineStr">
        <is>
          <t>3 Months Ended</t>
        </is>
      </c>
      <c r="D1" s="2" t="inlineStr">
        <is>
          <t>9 Months Ended</t>
        </is>
      </c>
    </row>
    <row r="2">
      <c r="B2" s="2" t="inlineStr">
        <is>
          <t>Apr. 30, 2021Rate</t>
        </is>
      </c>
      <c r="C2" s="2" t="inlineStr">
        <is>
          <t>Apr. 30, 2020Rate</t>
        </is>
      </c>
      <c r="D2" s="2" t="inlineStr">
        <is>
          <t>Apr. 30, 2021Rate</t>
        </is>
      </c>
      <c r="E2" s="2" t="inlineStr">
        <is>
          <t>Apr. 30, 2020Rate</t>
        </is>
      </c>
    </row>
    <row r="3">
      <c r="A3" s="3" t="inlineStr">
        <is>
          <t>Effective Income Tax Rate Reconciliation, Percent [Abstract]</t>
        </is>
      </c>
    </row>
    <row r="4">
      <c r="A4" s="4" t="inlineStr">
        <is>
          <t>Effective Income Tax Rate Reconciliation, Percent</t>
        </is>
      </c>
      <c r="B4" s="4" t="inlineStr">
        <is>
          <t>21.40%</t>
        </is>
      </c>
      <c r="C4" s="4" t="inlineStr">
        <is>
          <t>38.50%</t>
        </is>
      </c>
      <c r="D4" s="4" t="inlineStr">
        <is>
          <t>20.90%</t>
        </is>
      </c>
      <c r="E4" s="4" t="inlineStr">
        <is>
          <t>20.2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6" customWidth="1" min="2" max="2"/>
    <col width="15" customWidth="1" min="3" max="3"/>
    <col width="30" customWidth="1" min="4" max="4"/>
    <col width="30" customWidth="1" min="5" max="5"/>
  </cols>
  <sheetData>
    <row r="1">
      <c r="A1" s="1" t="inlineStr">
        <is>
          <t>Subsequent Events (Detail) - Subsequent Event [Member]</t>
        </is>
      </c>
      <c r="B1" s="2" t="inlineStr">
        <is>
          <t>Jul. 30, 2021</t>
        </is>
      </c>
      <c r="C1" s="2" t="inlineStr">
        <is>
          <t>Jul. 09, 2021</t>
        </is>
      </c>
      <c r="D1" s="2" t="inlineStr">
        <is>
          <t>May 19, 2021EUR (€)€ / shares</t>
        </is>
      </c>
      <c r="E1" s="2" t="inlineStr">
        <is>
          <t>May 19, 2021USD ($)$ / shares</t>
        </is>
      </c>
    </row>
    <row r="2">
      <c r="A2" s="3" t="inlineStr">
        <is>
          <t>Subsequent Event [Line Items]</t>
        </is>
      </c>
    </row>
    <row r="3">
      <c r="A3" s="4" t="inlineStr">
        <is>
          <t>Dividends Payable, Date Declared</t>
        </is>
      </c>
      <c r="D3" s="4" t="inlineStr">
        <is>
          <t>May 19,
		2021</t>
        </is>
      </c>
    </row>
    <row r="4">
      <c r="A4" s="4" t="inlineStr">
        <is>
          <t>Dividend declared (USD per share) | $ / shares</t>
        </is>
      </c>
      <c r="E4" s="7" t="n">
        <v>0.22</v>
      </c>
    </row>
    <row r="5">
      <c r="A5" s="4" t="inlineStr">
        <is>
          <t>Dividends Payable, Date to be Paid</t>
        </is>
      </c>
      <c r="B5" s="4" t="inlineStr">
        <is>
          <t>Jul. 30,
		2021</t>
        </is>
      </c>
    </row>
    <row r="6">
      <c r="A6" s="4" t="inlineStr">
        <is>
          <t>Dividends Payable, Date of Record</t>
        </is>
      </c>
      <c r="C6" s="4" t="inlineStr">
        <is>
          <t>Jul. 9,
		2021</t>
        </is>
      </c>
    </row>
    <row r="7">
      <c r="A7" s="4" t="inlineStr">
        <is>
          <t>Percentage of Outstanding Shares Validly Tendered</t>
        </is>
      </c>
      <c r="D7" s="4" t="inlineStr">
        <is>
          <t>9290.00%</t>
        </is>
      </c>
      <c r="E7" s="4" t="inlineStr">
        <is>
          <t>9290.00%</t>
        </is>
      </c>
    </row>
    <row r="8">
      <c r="A8" s="4" t="inlineStr">
        <is>
          <t>Tender Offer Price | € / shares</t>
        </is>
      </c>
      <c r="D8" s="9" t="n">
        <v>3.3</v>
      </c>
    </row>
    <row r="9">
      <c r="A9" s="4" t="inlineStr">
        <is>
          <t>Total Equity Purchase Price</t>
        </is>
      </c>
      <c r="D9" s="10" t="n">
        <v>8100000</v>
      </c>
      <c r="E9" s="6" t="n">
        <v>9900000</v>
      </c>
    </row>
    <row r="10">
      <c r="A10" s="4" t="inlineStr">
        <is>
          <t>Assumption of Debt Amount | $</t>
        </is>
      </c>
      <c r="E10"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1</t>
        </is>
      </c>
      <c r="C2" s="2" t="inlineStr">
        <is>
          <t>Apr. 30, 2020</t>
        </is>
      </c>
    </row>
    <row r="3">
      <c r="A3" s="3" t="inlineStr">
        <is>
          <t>Operating activities:</t>
        </is>
      </c>
    </row>
    <row r="4">
      <c r="A4" s="4" t="inlineStr">
        <is>
          <t>Net Income</t>
        </is>
      </c>
      <c r="B4" s="6" t="n">
        <v>101632</v>
      </c>
      <c r="C4" s="6" t="n">
        <v>84684</v>
      </c>
    </row>
    <row r="5">
      <c r="A5" s="3" t="inlineStr">
        <is>
          <t>Adjustments to reconcile net income to net cash provided by operating activities:</t>
        </is>
      </c>
    </row>
    <row r="6">
      <c r="A6" s="4" t="inlineStr">
        <is>
          <t>Depreciation and amortization</t>
        </is>
      </c>
      <c r="B6" s="5" t="n">
        <v>17240</v>
      </c>
      <c r="C6" s="5" t="n">
        <v>17731</v>
      </c>
    </row>
    <row r="7">
      <c r="A7" s="4" t="inlineStr">
        <is>
          <t>Stock-based compensation expense</t>
        </is>
      </c>
      <c r="B7" s="5" t="n">
        <v>8003</v>
      </c>
      <c r="C7" s="5" t="n">
        <v>7180</v>
      </c>
    </row>
    <row r="8">
      <c r="A8" s="4" t="inlineStr">
        <is>
          <t>Deferred income taxes</t>
        </is>
      </c>
      <c r="B8" s="5" t="n">
        <v>-3957</v>
      </c>
      <c r="C8" s="5" t="n">
        <v>-309</v>
      </c>
    </row>
    <row r="9">
      <c r="A9" s="4" t="inlineStr">
        <is>
          <t>Impairment charges</t>
        </is>
      </c>
      <c r="B9" s="5" t="n">
        <v>0</v>
      </c>
      <c r="C9" s="5" t="n">
        <v>13821</v>
      </c>
    </row>
    <row r="10">
      <c r="A10" s="4" t="inlineStr">
        <is>
          <t>Equity in losses of unconsolidated affiliate</t>
        </is>
      </c>
      <c r="B10" s="5" t="n">
        <v>760</v>
      </c>
      <c r="C10" s="5" t="n">
        <v>0</v>
      </c>
    </row>
    <row r="11">
      <c r="A11" s="4" t="inlineStr">
        <is>
          <t>Other</t>
        </is>
      </c>
      <c r="B11" s="5" t="n">
        <v>-1186</v>
      </c>
      <c r="C11" s="5" t="n">
        <v>1698</v>
      </c>
    </row>
    <row r="12">
      <c r="A12" s="3" t="inlineStr">
        <is>
          <t>Changes in operating assets and liabilities:</t>
        </is>
      </c>
    </row>
    <row r="13">
      <c r="A13" s="4" t="inlineStr">
        <is>
          <t>Accounts receivable</t>
        </is>
      </c>
      <c r="B13" s="5" t="n">
        <v>-13247</v>
      </c>
      <c r="C13" s="5" t="n">
        <v>9019</v>
      </c>
    </row>
    <row r="14">
      <c r="A14" s="4" t="inlineStr">
        <is>
          <t>Inventories</t>
        </is>
      </c>
      <c r="B14" s="5" t="n">
        <v>15210</v>
      </c>
      <c r="C14" s="5" t="n">
        <v>-7439</v>
      </c>
    </row>
    <row r="15">
      <c r="A15" s="4" t="inlineStr">
        <is>
          <t>Prepaid expenses and other assets</t>
        </is>
      </c>
      <c r="B15" s="5" t="n">
        <v>-2584</v>
      </c>
      <c r="C15" s="5" t="n">
        <v>-5653</v>
      </c>
    </row>
    <row r="16">
      <c r="A16" s="4" t="inlineStr">
        <is>
          <t>Accounts payable and accrued liabilities</t>
        </is>
      </c>
      <c r="B16" s="5" t="n">
        <v>39244</v>
      </c>
      <c r="C16" s="5" t="n">
        <v>-26609</v>
      </c>
    </row>
    <row r="17">
      <c r="A17" s="4" t="inlineStr">
        <is>
          <t>Income taxes</t>
        </is>
      </c>
      <c r="B17" s="5" t="n">
        <v>-6207</v>
      </c>
      <c r="C17" s="5" t="n">
        <v>1790</v>
      </c>
    </row>
    <row r="18">
      <c r="A18" s="4" t="inlineStr">
        <is>
          <t>Net cash provided by operating activities</t>
        </is>
      </c>
      <c r="B18" s="5" t="n">
        <v>154908</v>
      </c>
      <c r="C18" s="5" t="n">
        <v>95913</v>
      </c>
    </row>
    <row r="19">
      <c r="A19" s="3" t="inlineStr">
        <is>
          <t>Investing activities:</t>
        </is>
      </c>
    </row>
    <row r="20">
      <c r="A20" s="4" t="inlineStr">
        <is>
          <t>Purchases of property, plant and equipment</t>
        </is>
      </c>
      <c r="B20" s="5" t="n">
        <v>-21411</v>
      </c>
      <c r="C20" s="5" t="n">
        <v>-21616</v>
      </c>
    </row>
    <row r="21">
      <c r="A21" s="4" t="inlineStr">
        <is>
          <t>Other</t>
        </is>
      </c>
      <c r="B21" s="5" t="n">
        <v>2567</v>
      </c>
      <c r="C21" s="5" t="n">
        <v>-4419</v>
      </c>
    </row>
    <row r="22">
      <c r="A22" s="4" t="inlineStr">
        <is>
          <t>Net cash used in investing activities</t>
        </is>
      </c>
      <c r="B22" s="5" t="n">
        <v>-18844</v>
      </c>
      <c r="C22" s="5" t="n">
        <v>-26035</v>
      </c>
    </row>
    <row r="23">
      <c r="A23" s="3" t="inlineStr">
        <is>
          <t>Financing activities:</t>
        </is>
      </c>
    </row>
    <row r="24">
      <c r="A24" s="4" t="inlineStr">
        <is>
          <t>Payment of dividends</t>
        </is>
      </c>
      <c r="B24" s="5" t="n">
        <v>-34290</v>
      </c>
      <c r="C24" s="5" t="n">
        <v>-34447</v>
      </c>
    </row>
    <row r="25">
      <c r="A25" s="4" t="inlineStr">
        <is>
          <t>Proceeds from exercise of stock options</t>
        </is>
      </c>
      <c r="B25" s="5" t="n">
        <v>1612</v>
      </c>
      <c r="C25" s="5" t="n">
        <v>5212</v>
      </c>
    </row>
    <row r="26">
      <c r="A26" s="4" t="inlineStr">
        <is>
          <t>Payments for employee taxes withheld from stock-based awards</t>
        </is>
      </c>
      <c r="B26" s="5" t="n">
        <v>-2772</v>
      </c>
      <c r="C26" s="5" t="n">
        <v>-7832</v>
      </c>
    </row>
    <row r="27">
      <c r="A27" s="4" t="inlineStr">
        <is>
          <t>Purchase of treasury stock</t>
        </is>
      </c>
      <c r="B27" s="5" t="n">
        <v>-3593</v>
      </c>
      <c r="C27" s="5" t="n">
        <v>-64113</v>
      </c>
    </row>
    <row r="28">
      <c r="A28" s="4" t="inlineStr">
        <is>
          <t>Other</t>
        </is>
      </c>
      <c r="B28" s="5" t="n">
        <v>-231</v>
      </c>
      <c r="C28" s="5" t="n">
        <v>133</v>
      </c>
    </row>
    <row r="29">
      <c r="A29" s="4" t="inlineStr">
        <is>
          <t>Net cash used in financing activities</t>
        </is>
      </c>
      <c r="B29" s="5" t="n">
        <v>-39274</v>
      </c>
      <c r="C29" s="5" t="n">
        <v>-101047</v>
      </c>
    </row>
    <row r="30">
      <c r="A30" s="4" t="inlineStr">
        <is>
          <t>Effect of exchange rate changes on cash</t>
        </is>
      </c>
      <c r="B30" s="5" t="n">
        <v>7368</v>
      </c>
      <c r="C30" s="5" t="n">
        <v>-9023</v>
      </c>
    </row>
    <row r="31">
      <c r="A31" s="4" t="inlineStr">
        <is>
          <t>Net increase (decrease) in cash and cash equivalents</t>
        </is>
      </c>
      <c r="B31" s="5" t="n">
        <v>104158</v>
      </c>
      <c r="C31" s="5" t="n">
        <v>-40192</v>
      </c>
    </row>
    <row r="32">
      <c r="A32" s="4" t="inlineStr">
        <is>
          <t>Cash and cash equivalents, beginning of period</t>
        </is>
      </c>
      <c r="B32" s="5" t="n">
        <v>217643</v>
      </c>
      <c r="C32" s="5" t="n">
        <v>279072</v>
      </c>
    </row>
    <row r="33">
      <c r="A33" s="4" t="inlineStr">
        <is>
          <t>Cash and cash equivalents, end of period</t>
        </is>
      </c>
      <c r="B33" s="6" t="n">
        <v>321801</v>
      </c>
      <c r="C33" s="6" t="n">
        <v>238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April 30, 2021 and July 31, 2020, its results of operations and comprehensive income for the three and nine months ended April 30, 2021 and 2020, and cash flows for the nine months ended April 30, 2021 and 2020. The condensed consolidated balance sheet as of July 31, 2020,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Apr. 30, 2021</t>
        </is>
      </c>
    </row>
    <row r="3">
      <c r="A3" s="3" t="inlineStr">
        <is>
          <t>Organization, Consolidation and Presentation of Financial Statements [Abstract]</t>
        </is>
      </c>
    </row>
    <row r="4">
      <c r="A4" s="4" t="inlineStr">
        <is>
          <t>New Accounting Pronouncements</t>
        </is>
      </c>
      <c r="B4" s="4" t="inlineStr">
        <is>
          <t xml:space="preserve">New Accounting Pronouncements Adopted Standards In June 2016, the FASB issued ASU 2016-13, "Financial Instruments - Credit Losses (Topic 326): Measurement of Credit Losses on Financial Instruments," which changes the impairment model for most financial instruments. Prior guidance required the recognition of credit losses based on an incurred loss impairment methodology that reflected losses once the losses were probable. Under ASU 2016-13, the Company is required to use a current expected credit loss model ("CECL") that immediately recognizes an estimate of credit losses that are expected to occur over the life of the financial instruments that are in the scope of this update, including trade receivables.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August 1, 2020. This guidance only impacts the Company's consolidated financial statements if there is a future impairment of goodwill. Standards not yet adopted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Balance Sheet Information</t>
        </is>
      </c>
      <c r="B1" s="2" t="inlineStr">
        <is>
          <t>9 Months Ended</t>
        </is>
      </c>
    </row>
    <row r="2">
      <c r="B2" s="2" t="inlineStr">
        <is>
          <t>Apr. 30, 2021</t>
        </is>
      </c>
    </row>
    <row r="3">
      <c r="A3" s="3" t="inlineStr">
        <is>
          <t>Additional Balance Sheet Information [Abstract]</t>
        </is>
      </c>
    </row>
    <row r="4">
      <c r="A4" s="4" t="inlineStr">
        <is>
          <t>Supplemental Balance Sheet Disclosures</t>
        </is>
      </c>
      <c r="B4" s="4" t="inlineStr">
        <is>
          <t>Additional Balance Sheet Information Inventories Inventories as of April 30, 2021, and July 31, 2020, consisted of the following: April 30, 2021 July 31, 2020 Finished products $ 78,484 $ 85,547 Work-in-process 20,886 24,044 Raw materials and supplies 23,477 26,071 Total inventories $ 122,847 $ 135,662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07:17:51Z</dcterms:created>
  <dcterms:modified xmlns:dcterms="http://purl.org/dc/terms/" xmlns:xsi="http://www.w3.org/2001/XMLSchema-instance" xsi:type="dcterms:W3CDTF">2021-05-20T07:17:51Z</dcterms:modified>
</cp:coreProperties>
</file>